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Description of Stock Plans" sheetId="15" state="visible" r:id="rId15"/>
    <sheet xmlns:r="http://schemas.openxmlformats.org/officeDocument/2006/relationships" name="Capital Stock Transaction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Guarantor and Non-Guarantor F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Description of Stock Plans (Tab" sheetId="29" state="visible" r:id="rId29"/>
    <sheet xmlns:r="http://schemas.openxmlformats.org/officeDocument/2006/relationships" name="Capital Stock Transactions (Tab" sheetId="30" state="visible" r:id="rId30"/>
    <sheet xmlns:r="http://schemas.openxmlformats.org/officeDocument/2006/relationships" name="Net Loss Per Share (Tables)" sheetId="31" state="visible" r:id="rId31"/>
    <sheet xmlns:r="http://schemas.openxmlformats.org/officeDocument/2006/relationships" name="Segment and Geographic Inform32" sheetId="32" state="visible" r:id="rId32"/>
    <sheet xmlns:r="http://schemas.openxmlformats.org/officeDocument/2006/relationships" name="Guarantor and Non-Guarantor F33" sheetId="33" state="visible" r:id="rId33"/>
    <sheet xmlns:r="http://schemas.openxmlformats.org/officeDocument/2006/relationships" name="Description of Business (Detail" sheetId="34" state="visible" r:id="rId34"/>
    <sheet xmlns:r="http://schemas.openxmlformats.org/officeDocument/2006/relationships" name="Liquidity (Details)" sheetId="35" state="visible" r:id="rId35"/>
    <sheet xmlns:r="http://schemas.openxmlformats.org/officeDocument/2006/relationships" name="Summary of Significant Accoun36" sheetId="36" state="visible" r:id="rId36"/>
    <sheet xmlns:r="http://schemas.openxmlformats.org/officeDocument/2006/relationships" name="Accounts Receivable (Detail)" sheetId="37" state="visible" r:id="rId37"/>
    <sheet xmlns:r="http://schemas.openxmlformats.org/officeDocument/2006/relationships" name="Property and Equipment (Detail)" sheetId="38" state="visible" r:id="rId38"/>
    <sheet xmlns:r="http://schemas.openxmlformats.org/officeDocument/2006/relationships" name="Property and Equipment - Additi" sheetId="39" state="visible" r:id="rId39"/>
    <sheet xmlns:r="http://schemas.openxmlformats.org/officeDocument/2006/relationships" name="Investments (Details)" sheetId="40" state="visible" r:id="rId40"/>
    <sheet xmlns:r="http://schemas.openxmlformats.org/officeDocument/2006/relationships" name="Intangible Assets - Components " sheetId="41" state="visible" r:id="rId41"/>
    <sheet xmlns:r="http://schemas.openxmlformats.org/officeDocument/2006/relationships" name="Intangible Assets (Detail)" sheetId="42" state="visible" r:id="rId42"/>
    <sheet xmlns:r="http://schemas.openxmlformats.org/officeDocument/2006/relationships" name="Intangible Assets - Estimated F" sheetId="43" state="visible" r:id="rId43"/>
    <sheet xmlns:r="http://schemas.openxmlformats.org/officeDocument/2006/relationships" name="Debt - Schedule of Long Term De" sheetId="44" state="visible" r:id="rId44"/>
    <sheet xmlns:r="http://schemas.openxmlformats.org/officeDocument/2006/relationships" name="Debt - Additional Information (" sheetId="45" state="visible" r:id="rId45"/>
    <sheet xmlns:r="http://schemas.openxmlformats.org/officeDocument/2006/relationships" name="Debt - Senior Secured Credit Fa" sheetId="46" state="visible" r:id="rId46"/>
    <sheet xmlns:r="http://schemas.openxmlformats.org/officeDocument/2006/relationships" name="Debt - Supplemental Indenture (" sheetId="47" state="visible" r:id="rId47"/>
    <sheet xmlns:r="http://schemas.openxmlformats.org/officeDocument/2006/relationships" name="Fair Value Measurements - Finan" sheetId="48" state="visible" r:id="rId48"/>
    <sheet xmlns:r="http://schemas.openxmlformats.org/officeDocument/2006/relationships" name="Fair Value Measurements - Rollf" sheetId="49" state="visible" r:id="rId49"/>
    <sheet xmlns:r="http://schemas.openxmlformats.org/officeDocument/2006/relationships" name="Fair Value Measurements - Input" sheetId="50" state="visible" r:id="rId50"/>
    <sheet xmlns:r="http://schemas.openxmlformats.org/officeDocument/2006/relationships" name="Fair Value Measurements - Narra" sheetId="51" state="visible" r:id="rId51"/>
    <sheet xmlns:r="http://schemas.openxmlformats.org/officeDocument/2006/relationships" name="Description of Stock Plans (Det" sheetId="52" state="visible" r:id="rId52"/>
    <sheet xmlns:r="http://schemas.openxmlformats.org/officeDocument/2006/relationships" name="Description of Stock Plans - Su" sheetId="53" state="visible" r:id="rId53"/>
    <sheet xmlns:r="http://schemas.openxmlformats.org/officeDocument/2006/relationships" name="Description of Stock Plans - Ex" sheetId="54" state="visible" r:id="rId54"/>
    <sheet xmlns:r="http://schemas.openxmlformats.org/officeDocument/2006/relationships" name="Description of Stock Plans - In" sheetId="55" state="visible" r:id="rId55"/>
    <sheet xmlns:r="http://schemas.openxmlformats.org/officeDocument/2006/relationships" name="Description of Stock Plans - Ca" sheetId="56" state="visible" r:id="rId56"/>
    <sheet xmlns:r="http://schemas.openxmlformats.org/officeDocument/2006/relationships" name="Capital Stock Transactions - Ad" sheetId="57" state="visible" r:id="rId57"/>
    <sheet xmlns:r="http://schemas.openxmlformats.org/officeDocument/2006/relationships" name="Capital Stock Transactions - Wa" sheetId="58" state="visible" r:id="rId58"/>
    <sheet xmlns:r="http://schemas.openxmlformats.org/officeDocument/2006/relationships" name="Capital Stock Transactions - Su" sheetId="59" state="visible" r:id="rId59"/>
    <sheet xmlns:r="http://schemas.openxmlformats.org/officeDocument/2006/relationships" name="Net Loss Per Share (Details)" sheetId="60" state="visible" r:id="rId60"/>
    <sheet xmlns:r="http://schemas.openxmlformats.org/officeDocument/2006/relationships" name="Income Taxes (Detail)" sheetId="61" state="visible" r:id="rId61"/>
    <sheet xmlns:r="http://schemas.openxmlformats.org/officeDocument/2006/relationships" name="Commitments and Contingencies ("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Segment and Geographic Inform65" sheetId="65" state="visible" r:id="rId65"/>
    <sheet xmlns:r="http://schemas.openxmlformats.org/officeDocument/2006/relationships" name="Guarantor and Non-Guarantor F66" sheetId="66" state="visible" r:id="rId66"/>
    <sheet xmlns:r="http://schemas.openxmlformats.org/officeDocument/2006/relationships" name="Guarantor and Non-Guarantor F67" sheetId="67" state="visible" r:id="rId67"/>
    <sheet xmlns:r="http://schemas.openxmlformats.org/officeDocument/2006/relationships" name="Guarantor and Non-Guarantor F68" sheetId="68" state="visible" r:id="rId68"/>
    <sheet xmlns:r="http://schemas.openxmlformats.org/officeDocument/2006/relationships" name="Guarantor and Non-Guarantor F69" sheetId="69" state="visible" r:id="rId69"/>
  </sheets>
  <definedNames/>
  <calcPr calcId="124519" fullCalcOnLoad="1"/>
</workbook>
</file>

<file path=xl/sharedStrings.xml><?xml version="1.0" encoding="utf-8"?>
<sst xmlns="http://schemas.openxmlformats.org/spreadsheetml/2006/main" uniqueCount="621">
  <si>
    <t>Document and Entity Information - shares</t>
  </si>
  <si>
    <t>3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7</t>
  </si>
  <si>
    <t>Jun. 30, 2016</t>
  </si>
  <si>
    <t>Mar. 31, 2016</t>
  </si>
  <si>
    <t>Current assets</t>
  </si>
  <si>
    <t>Cash</t>
  </si>
  <si>
    <t>Restricted cash</t>
  </si>
  <si>
    <t>Accounts receivable, net of allowances of $671 and $597, respectively</t>
  </si>
  <si>
    <t>Deposi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Secured line of credit, net of debt issuance costs and discounts of $307 and $0, respectively</t>
  </si>
  <si>
    <t>Other current liabilities</t>
  </si>
  <si>
    <t>Total current liabilities</t>
  </si>
  <si>
    <t>Convertible notes, net of debt issuance costs and discounts of $5,975 and $6,315, respectively</t>
  </si>
  <si>
    <t>Other non-current liabilities</t>
  </si>
  <si>
    <t>Total liabilities</t>
  </si>
  <si>
    <t>Stockholders' equity</t>
  </si>
  <si>
    <t>Preferred stock</t>
  </si>
  <si>
    <t>Common stock</t>
  </si>
  <si>
    <t>Additional paid-in capital</t>
  </si>
  <si>
    <t>Treasury stock (754,599 shares at June 30 and March 31, 2017)</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Debt discount</t>
  </si>
  <si>
    <t>Debt discount, long-term</t>
  </si>
  <si>
    <t>Series A Convertible Preferred Stock, par value (in usd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usd per share)</t>
  </si>
  <si>
    <t>Common stock, shares authorized</t>
  </si>
  <si>
    <t>Common stock, shares issued</t>
  </si>
  <si>
    <t>Common stock, shares outstanding</t>
  </si>
  <si>
    <t>Treasury Stock, shares</t>
  </si>
  <si>
    <t>Consolidated Statements of Operations and Comprehensive Loss - USD ($) shares in Thousands, $ in Thousands</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income / (expense), net</t>
  </si>
  <si>
    <t>Interest expense, net</t>
  </si>
  <si>
    <t>Foreign exchange transaction loss</t>
  </si>
  <si>
    <t>Change in fair value of convertible note embedded derivative liability</t>
  </si>
  <si>
    <t>Change in fair value of warrant liability</t>
  </si>
  <si>
    <t>Other income</t>
  </si>
  <si>
    <t>Total interest and other income / (expense), net</t>
  </si>
  <si>
    <t>Income / (loss) from operations before income taxes</t>
  </si>
  <si>
    <t>Income tax provision</t>
  </si>
  <si>
    <t>Net income / (loss)</t>
  </si>
  <si>
    <t>Other comprehensive income / (loss)</t>
  </si>
  <si>
    <t>Foreign currency translation adjustment</t>
  </si>
  <si>
    <t>Comprehensive income / (loss)</t>
  </si>
  <si>
    <t>Basic and diluted net loss per common share (in usd per share)</t>
  </si>
  <si>
    <t>Weighted average common shares outstanding, basic and diluted (shares)</t>
  </si>
  <si>
    <t>Consolidated Statements of Cash Flows - USD ($) $ in Thousands</t>
  </si>
  <si>
    <t>Cash flows from operating activities</t>
  </si>
  <si>
    <t>Net loss</t>
  </si>
  <si>
    <t>Adjustments to reconcile net loss to net cash used in operating activities:</t>
  </si>
  <si>
    <t>Depreciation and amortization</t>
  </si>
  <si>
    <t>Change in allowance for doubtful accounts</t>
  </si>
  <si>
    <t>Amortization of debt discount and debt issuance costs</t>
  </si>
  <si>
    <t>Accrued interest</t>
  </si>
  <si>
    <t>Stock-based compensation</t>
  </si>
  <si>
    <t>Restricted shares and warrants compensation for services rendered</t>
  </si>
  <si>
    <t>(Increase) / decrease in assets:</t>
  </si>
  <si>
    <t>Accounts receivable</t>
  </si>
  <si>
    <t>Increase / (decrease) in liabilities:</t>
  </si>
  <si>
    <t>Net cash used in operating activities</t>
  </si>
  <si>
    <t>Cash flows from investing activities</t>
  </si>
  <si>
    <t>Capital expenditures</t>
  </si>
  <si>
    <t>Net cash used in investing activities</t>
  </si>
  <si>
    <t>Cash flows from financing activities</t>
  </si>
  <si>
    <t>Proceeds from short-term borrowings</t>
  </si>
  <si>
    <t>Payment of debt issuance costs</t>
  </si>
  <si>
    <t>Options exercised</t>
  </si>
  <si>
    <t>Net cash provided by (used in) financing activities</t>
  </si>
  <si>
    <t>Effect of exchange rate changes on cash</t>
  </si>
  <si>
    <t>Net change in cash</t>
  </si>
  <si>
    <t>Cash, beginning of period</t>
  </si>
  <si>
    <t>Cash, end of period</t>
  </si>
  <si>
    <t>Description of Business</t>
  </si>
  <si>
    <t>Organization, Consolidation and Presentation of Financial Statements [Abstract]</t>
  </si>
  <si>
    <t>Description of Business Digital Turbine, through its subsidiaries, innov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riginal equipment manufacturer ("OEM") inventory which is comprised of services including: ◦ Ignite™ ("Ignite"), a mobile device management platform with targeted application distribution capabilities, and ◦ Other professional services directly related to the Ignite platform. • Advertiser and Publisher ("A&amp;P"), a worldwide mobile user acquisition network which is comprised of the Syndicated network service. The Company's Content business is comprised of services including: • Marketplace™ ("Marketplace"), an application and content store, and • Pay™ ("Pay"), a content management and mobile payment solution. With global headquarters in Austin, Texas and offices in Durham, North Carolina, San Francisco, California,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 or "DTM."</t>
  </si>
  <si>
    <t>Liquidity</t>
  </si>
  <si>
    <t>Liquidity The accompanying consolidated financial statements have been prepared in conformity with accounting principles generally accepted in the United States of America ("US GAAP"), which contemplate continuation of the Company as a going concern. Our primary sources of liquidity have historically been issuance of common stock, preferred stock, and debt. As of June 30, 2017 , we had cash and restricted cash totaling approximately $6,633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7 Debt for more details. On May 23, 2017, the Company entered into a Business Finance Agreement (the "Credit Agreement") with Western Alliance Bank (the "Bank"). The Credit Agreement provides for a $5,000 total facility. The amounts advanced under the Credit Agreement mature in two years and accrue interest at prime plus 1.25% subject to a 4.00% floor, with the prime rate defined as the prime rate published in the Wall Street Journal. The Credit Facility also carries an annual facility fee of $45.5 , and an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In addition to customary covenants, including restrictions on payments (subject to specified exceptions), and restrictions on indebtedness (subject to specified exceptions), the Credit Agreement requires the Company to comply with certain monthly financial covenants. Refer to Note 7 Debt for more details. In addition, the indenture for the Notes, and the related warrant agreement for the warrants issued in connection with the Notes, contain, among other protections, price-based anti-dilution rights. These rights could result in significant dilution to other stockholders in the event we were to complete certain types of financings at valuations below specified levels. At our January 2017 annual stockholders meeting, we received stockholder approval to issue the full amount of shares of our stock that could ultimately be issuable under the indenture for the Notes and the warrant agreement. However, as a result of the modification of our indenture for the Notes and related modification of the warrant agreement in connection with soliciting consent for incurrence of the Credit Agreement, the January 2017 stockholder approval no longer applies and we would need to receive a new stockholder approval in order to issue the full amount of shares of our stock that could ultimately be issuable under the indenture for the Notes and the warrant agreement. We are required to seek such stockholder approval. Until the Company becomes cash flow positive, the Company anticipates that its primary sources of liquidity will continue be cash on hand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s,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 The Company believes that it has sufficient cash and capital resources to operate its business for at least the next twelve months from the issuance date of this quarterly report on Form 10-Q.</t>
  </si>
  <si>
    <t>Summary of Significant Accounting Policies</t>
  </si>
  <si>
    <t>Accounting Policies [Abstract]</t>
  </si>
  <si>
    <t>Summary of Significant Accounting Policies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June 30, 2017 , the results of its operations and corresponding comprehensive loss, and its cash flows for the three months ended June 30,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 Recently Issued Accounting Pronouncement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March 31, 2018, and does not expect the impact of this ASU to have a material impact on its consolidated results of operations, financial condition and cash flows.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June 30, 2017 , two major Advertising customers represented approximately 15.5% and 10.1%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months ended June 30, 2017 , Singapore Telecommunications Limited, a Content customer represented 17.1% of net revenues; AOL Inc., an Advertising customer represented 12.0% of net revenues; Telstra Corporation Limited, a Content customer represented 11.4% of net revenues; and Machine Zone, Inc., an Advertising customer represented 10.2% of net revenues. During the three months ended June 30, 2016 , Telstra Corporation Limited, a Content customer represented 32.9% of net revenues, and Jam City Inc., an Advertising customer represented 11.0% of net revenues. The Company partners with mobile carriers and OEMS to deliver applications on our Ignite platform through the carrier network. During the three months ended June 30, 2017 , Verizon Wireless, a carrier partner, generated 33.0% of our net revenues; while AT&amp;T Inc., a carrier partner, primarily through its Cricket subsidiary, generated 14.0% of our net revenue. During the three months ended June 30, 2016 , Verizon Wireless, generated 18.9% of our net revenues.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Accounts Receivable</t>
  </si>
  <si>
    <t>Receivables [Abstract]</t>
  </si>
  <si>
    <t>Accounts Receivable June 30, 2017 March 31, 2017 (Unaudited) Billed $ 11,843 $ 9,367 Unbilled 8,964 7,784 Allowance for doubtful accounts (671 ) (597 ) Accounts receivable, net $ 20,136 $ 16,554 Billed accounts receivable represent amounts billed to customers that have yet to be collected. Unbilled accounts receivable represent revenue recognized, but billed after period end. All unbilled receivables as of June 30, 2017 and March 31, 2017 are expected to be billed and collected within twelve months. The Company recorded $79 of bad debt expense during the three months ended June 30, 2017 . The Company recorded $377 of bad debt expense during the three months ended June 30, 2016 .</t>
  </si>
  <si>
    <t>Property and Equipment</t>
  </si>
  <si>
    <t>Property, Plant and Equipment [Abstract]</t>
  </si>
  <si>
    <t>Property and Equipment June 30, 2017 March 31, 2017 (Unaudited) Computer-related equipment $ 4,516 $ 4,133 Furniture and fixtures 108 116 Leasehold improvements 143 143 Property and equipment, gross 4,767 4,392 Accumulated depreciation (2,314 ) (2,015 ) Property and equipment, net $ 2,453 $ 2,377 Depreciation expense for the three months ended June 30, 2017 was $298 , and $214 for the three months ended June 30, 2016 , respectively. Depreciation expense in the current period includes $265 related to internal use assets included in General and Administrative Expense and $33 related to internally developed software to be sold, leased, or otherwise marketed included in Other Direct Costs of Revenue. Depreciation expense in the prior comparative period related exclusively to internal use assets and is included in General and Administrative Expense.</t>
  </si>
  <si>
    <t>Investments</t>
  </si>
  <si>
    <t>Investments, Debt and Equity Securities [Abstract]</t>
  </si>
  <si>
    <t>Investments On December 28, 2015, DTM entered into a license agreement with Sift Media, Inc. ("Sift"), granting a non-exclusive perpetual license to certain of DTM’s intellectual property, software, in exchange for 9.9% of Sift’s preferred stock and a cash payment of $1,000 . The 9.9% investment in Sift was valued at $999 and was accounted for under the cost method. On December 28, 2016, the Company sold the cost method investment in Sift back to the current owners of Sift for cash proceeds of $999 .</t>
  </si>
  <si>
    <t>Intangible Assets</t>
  </si>
  <si>
    <t>Goodwill and Intangible Assets Disclosure [Abstract]</t>
  </si>
  <si>
    <t>Intangible Assets The components of intangible assets at June 30, 2017 and March 31, 2017 were as follows: As of June 30, 2017 (Unaudited) Cost Accumulated Amortization Net Software $ 11,544 $ (8,737 ) $ 2,807 Trade name / trademark 380 (380 ) — Customer list 11,300 (10,181 ) 1,119 License agreements 355 (306 ) 49 Total $ 23,579 $ (19,604 ) $ 3,975 As of March 31, 2017 Cost Accumulated Amortization Net Software $ 11,544 $ (8,191 ) $ 3,353 Trade name / trademark 380 (380 ) — Customer list 11,300 (10,152 ) 1,148 License agreements 355 (291 ) 64 Total $ 23,579 $ (19,014 ) $ 4,565 The Company has included amortization of acquired intangible assets directly attributable to revenue-generating activities in cost of revenues; thus, all intangible amortization is included in cost of revenues. The Company recorded amortization expense of $590 during the three months ended June 30, 2017 , and $1,880 during the three months ended June 30, 2016 , respectively. The decrease in amortization expense year-over-year was primarily attributable to customer relationships acquired in the Appia Inc transaction being fully amortized and the write-off of certain assets during fiscal year 2017. Based on the amortizable intangible assets as of June 30, 2017 , we estimate amortization expense for the next five years to be as follows: Year Ending March 31, Amortization Expense 2018 $ 2,076 2019 1,009 2020 143 2021 114 2022 114 Thereafter 519 Total $ 3,975</t>
  </si>
  <si>
    <t>Debt</t>
  </si>
  <si>
    <t>Debt Disclosure [Abstract]</t>
  </si>
  <si>
    <t>Debt June 30, 2017 March 31, 2017 (Unaudited) Short-term debt Secured line of credit, net of issuance costs of $307 and $0, respectively $ 1,943 $ — Total short-term debt $ 1,943 $ — June 30, 2017 March 31, 2017 (Unaudited) Long-term debt Convertible notes, net of issuance costs and discounts of $5,975 and $6,315, respectively $ 10,025 $ 9,685 Total long-term debt $ 10,025 $ 9,685 Convertible Notes On September 28, 2016, the Company sold to BTIG, LLC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8.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three months ended December 31, 2016, the Company further incurred $212 in costs directly associated with the issuance of the Notes, for the preparation and filing of the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at $16,000 . Therefore, the liability component will be accreted up to the face value of the Notes, which will result in additional non-cash interest expense being recognized within the consolidated statements of operations and comprehensive loss through the Notes maturity date. As of June 30, 2017 , the outstanding principal on the Notes was $16,000 , the unamortized debt issuance costs and debt discount in aggregate was $5,975 , and the net carrying amount of the Notes was $10,025 , which was recorded as long-term debt within the consolidated balance sheet. The Company recorded $353 of aggregate debt discount and debt issuance cost amortization during the three months ended June 30, 2017 , and $342 for the three months ended June 30, 2016 . Inclusive of the Notes issued on September 28, 2016 and the NAC subordinated debenture which was retired in full on September 28, 2016, the Company recorded $354 of interest expense during the three months ended June 30, 2017 and $340 for the three months ended June 30, 2016 .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on January 31, 2017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 Eligible Market ”). Subject to limited exceptions, the Indenture prohibits us from incurring additional indebtedness at any time while the Notes remain outstanding.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retiring such debt in its entirety, and will otherwise be used for general corporate purposes and working capital. Senior Secured Credit Facility On May 23, 2017, the Company entered a Business Finance Agreement (the “Credit Agreement”) with Western Alliance Bank (the “Bank”). The Credit Agreement provides for a $5,000 total facility. Fifty percent of the availability of the total facility was originally subject to EX-IM Bank approval. The approval has been received. The amounts advanced under the Credit Agreement mature in two ( 2 ) years, and accrue interest at the following rates and bear the following fees: (1) Wall Street Journal Prime Rate + 1.25% (currently approximately 5.25% ), with a floor of 4.0% . (2) Annual Facility Fee of $45.5 . (3)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As of June 30, 2017 , the Company was in compliance with the covenants of the Credit Agreement. The Credit Agreement requires that at least two-thirds (2/3rds) of the holders of the Notes at all times be subject to subordination agreements with the Bank, which were obtained in connection with the solicitation of consents for the Second Supplemental Indenture described below. The Credit Agreement contains other customary covenants, representations, indemnities and events of default. Second Supplemental Indenture and Warrant Amendment. The Company obtained the consent of the holders of at least two-thirds (2/3rds) of the Notes, which were held by a small number of institutional investors, in order to obtain a waiver of the covenant in the Indenture regarding incurrence of secured debt. In consideration for such consents, the Company entered into a Second Supplemental Indenture, dated May 23, 2017 (the “Supplemental Indenture”) to the Indenture, and also entered into a First Amendment, dated May 23, 2017 (the “Warrant Amendment”) to the Warrant Agreement , dated September 28, 2016, with US Bank as warrant agent (the “Warrant Agreement”), related to the Warrants that were issued in connection with the Notes in September 2017. The principal changes effected by the Supplemental Indenture are as follows: From and after the determination of the Measured Price (as defined below), the Conversion Rate (as defined in the Indenture) of the Notes shall be adjusted to be equal to $1 divided by the Measured Price, subject to adjustment as set forth in the Indenture. “Measured Price” means the dollar amount calculated as follows: (A) If the sum of (i) the simple average of the Daily VWAP (as defined in the Indenture) for the Company’s Common Stock for all of the consecutive VWAP Trading Days (as defined in the Indenture) that occur during a measurement period (essentially, the period between the 90 th and 120 th days after the effective date of the Second Supplemental Indenture) plus (ii) ten percent ( 10% ) of the amount determined under clause (i) (the “Measured Sum”) is greater than or equal to $1.00 but less than or equal to $1.364 (which is the original conversion price of the Notes immediately prior to the Second Supplemental Indenture and at original issuance), then the Measured Price shall be the Measured Sum; (B) if the Measured Sum is less than $1.00 , then the Measured Price shall be $1.00 ; and (C) if the Measured Sum is greater than $1.364 , then the Measured Price shall be $1.364 . The principal changes effected by the Warrant Amendment are as follows: From and after the determination of the Measured Price (as defined in the same manner as described above), the Exercise Price (as defined in the Warrant Agreement) shall be adjusted to be equal to such Measured Price, subject to adjustment as set forth in the Warrant Agreement. Accordingly, the Company expects to determine the changes, if any, to the Conversion Rate of the Notes and the Exercise Price of the Warrants by the end of September 2017. The Company currently intends to announce any such changes by a Current Report on Form 8-K. Depending on the resulting Measure Price, the number of shares of Common Stock issuable under the Notes and Warrants could be increased. An issuance cap of 19.9% applies to any such increase, however the Company is obligated to seek stockholder approval so that such cap, if approval is obtained, would not then apply.</t>
  </si>
  <si>
    <t>Fair Value Measurements</t>
  </si>
  <si>
    <t>Fair Value Disclosures [Abstract]</t>
  </si>
  <si>
    <t>Fair Value Measurements The inputs to the valuation techniques used to measure fair value are classified into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 — $ 1,223 $ 1,223 Total $ — $ — $ 4,916 $ 4,916 The Company’s assessment of the significance of a particular input to the fair value measurement in its entirety requires management to make judgments and consider factors specific to the liability. Considerable judgment is necessary to interpret market data and determine an estimated fair value. The use of different market assumptions or valuation methods may have a material effect on the estimated fair values.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7. "Debt" for more information. The carrying amounts of certain financial instruments, such as cash equivalents, accounts receivable, accounts payable and accrued liabilities, approximate fair value due to their relatively short maturities. As of June 30, 2017 and March 31, 2017 , the Company’s financial assets and financial liabilities are presented below at fair value and were classified within the fair value hierarchy as follows (in thousands): Level 1 Level 2 Level 3 Balance as of June 30, 2017 (Unaudited) Financial Liabilities Convertible note embedded derivative liability $ — $ — $ 4,526 $ 4,526 Warrant liability $ — $ — $ 1,540 $ 1,540 Total $ — $ — $ 6,066 $ 6,066 Level 1 Level 2 Level 3 Balance as of March 31, 2017 Financial Liabilities Convertible note embedded derivative liability $ — $ — $ 3,218 $ 3,218 Warrant liability $ — $ — $ 1,076 $ 1,076 Total $ — $ — $ 4,294 $ 4,294 Convertible Note Embedded Derivative Liability On September 28, 2016, the Company sold to BTIG, LLC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 1,308 Balance at June 30, 2017 $ 4,526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during the quarter ended June 30, 2017, from $0.99 to $1.03 , this had the impact during the three months ended June 30, 2017 of recording a loss from change in fair value of convertible note embedded derivative liability of $1,308 . The market-based assumptions and estimates used in valuing the convertible note embedded derivative liability include amounts in the following amounts: June 30, 2017 Stock price volatility 70 % Probability of change in control 1.75 % Stock price (per share) $1.03 Expected term 3.25 years Risk-free rate (1) 1.56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March 31, 2017 $ 1,076 Change in fair value of warrant liability $ 464 Balance at June 30, 2017 $ 1,540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during the three months ended June 30, 2017 , from $0.99 to $1.03 , this had the impact during the three months ended June 30, 2017 of recording a loss from change in fair value of convertible note embedded derivative liability of $464 . The market-based assumptions and estimates used in valuing the warrant liability include amounts in the following amounts: June 30, 2017 Stock price volatility 70 % Probability of change in control 1.75 % Stock price (per share) $1.03 Expected term 3.25 years Risk-free rate (1) 1.56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5,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9,861,846 and 9,665,123 remained available for future grants as of June 30, 2017 and March 31, 2017 , respectively. The change over the comparative period represents stock option grants, stock option forfeitures/cancellations, and restricted shares of common stock of 326,500 , 523,223 , and 0 , respectively. Stock Option Agreements Stock options granted under Digital Turbine's Stock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for the periods or as of the dates indicated: Number of Weighted Average Weighted Average Aggregate Intrinsic Options Outstanding, March 31, 2017 9,735,778 $ 2.56 7.95 $ 801 Granted 326,500 1.00 Forfeited / Cancelled (523,223 ) 2.33 Exercised (12,822 ) 0.75 Options Outstanding, June 30, 2017 9,526,233 2.52 7.84 1,063 Vested and expected to vest (net of estimated forfeitures) at June 30, 2017 (a) 8,387,723 2.72 7.65 848 Exercisable, June 30, 2017 3,699,003 $ 4.53 6.01 $ 131 (a) For options vested and expected to vest, options exercisable, and options outstanding, the aggregate intrinsic value in the table above represents the total pre-tax intrinsic value (the difference between Digital Turbine's closing stock price on June 30, 2017 and the exercise price multiplied by the number of in-the-money options) that would have been received by the option holders, had the holders exercised their options on June 30, 2017 . The intrinsic value changes based on changes in the price of the Company's common stock. Information about options outstanding and exercisable at June 30, 2017 is as follows: Options Outstanding Options Exercisable Exercise Price Number of Shares Weighted-Average Exercise Price Weighted-Average Remaining Life (Years) Number of Shares Weighted-Average Exercise Price $0.00 - 0.50 7,652 $ 0.24 2.74 7,652 $ 0.24 $0.51 - 1.00 3,476,123 $ 0.73 9.31 350,113 $ 0.67 $1.01 - 1.50 2,384,892 $ 1.32 8.73 398,465 $ 1.22 $1.51 - 2.00 210,500 $ 1.51 8.35 102,125 $ 1.51 $2.01 - 2.50 253,779 $ 2.43 3.58 203,779 $ 2.42 $2.51 - 3.00 920,034 $ 2.62 6.97 735,370 $ 2.63 $3.51 - 4.00 895,854 $ 3.96 6.86 700,046 $ 3.96 $4.01 - 4.50 847,399 $ 4.14 6.18 687,078 $ 4.14 $4.51 - 5.00 60,000 $ 4.65 5.74 60,000 $ 4.65 $5.01 and over 470,000 $ 16.32 1.51 454,375 $ 16.68 9,526,233 3,699,003 Other information pertaining to stock options for the Stock Plans for the three months ended June 30, 2017 and 2016 , as stated in the table below, is as follows: June 30, 2017 2016 Total fair value of options vested $ 597 $ 1,265 Total intrinsic value of options exercised (a) $ 4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7 and 2016 . During the three months ended June 30, 2017 and 2016 , the Company granted options to purchase 326,500 and 345,000 shares of its common stock, respectively, to employees with weighted-average grant-date fair values of $1.00 and $1.05 , respectively. At June 30, 2017 and 2016 , there was $3,491 and $8,103 of total unrecognized stock-based compensation expense, respectively, net of estimated forfeitures, related to unvested stock options expected to be recognized over a weighted-average period of 2.07 and 2.46 years, respectively. Valuation of Awards For stock options granted under Digital Turbine’s Stock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for options granted during the three months ended June 30, 2017 are presented below. June 30, 2017 Risk-free interest rate 1.8% to 2.3% Expected life of the options 5.69 to 9.93 years Expected volatility 73% Expected dividend yield —% Expected forfeitures 20%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months ended June 30, 2017 , and 2016 , which includes both stock options and restricted stock, was $864 and $ 1,303 , respectively. Please refer to Note 10. "Capital Stock Transactions"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The following table provides activity for warrants issued and outstanding during the three months ended June 30, 2017 : Number of Warrants Outstanding Weighted-Average Exercise Price Outstanding as of March 31, 2017 5,003,813 1.62 Issued — — Exercised — — Expired (71,428 ) 3.50 Outstanding as of June 30, 2017 4,932,385 1.59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With respect to time condition RSAs, the Company expensed $76 during the three months ended June 30, 2017 , and $80 during three months ended June 30, 2016 , respectively. The following is a summary of restricted stock awards and activities for all vesting conditions for the three months ended June 30, 2017 : Number of Shares Weighted-Average Grant Date Fair Value Unvested restricted stock outstanding as of March 31, 2017 139,318 1.10 Granted — — Vested (69,659 ) 1.10 Cancelled — — Unvested restricted stock outstanding as of June 30, 2017 69,659 1.10 All restricted shares, vested and unvested, cancellable and not cancelled, have been included in the outstanding shares as of June 30, 2017 . At June 30, 2017 , there was $27 of unrecognized stock-based compensation expense, net of estimated forfeitures, related to non-vested restricted stock awards expected to be recognized over a weighted-average period of approximately 0.08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months ended June 30, 2017 and 2016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June 30, 2017 2016 Net income / (loss) $ (4,175 ) $ (7,412 ) Weighted-average common shares outstanding, basic and diluted 66,599 66,286 Basic and diluted net loss per common share $ (0.06 ) $ (0.11 ) Common stock equivalents excluded from net loss per diluted share because their effect would have been anti-dilutive 1,033 770</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months ended June 30, 2017 , a tax expense of $31 resulted in an effective tax rate of (0.7)% . Differences in the tax provision and the statutory rate are primarily due to changes in the valuation allowance. The tax expense reported in the current quarter is largely due to changes in transfer pricing estimates. During the three months ended June 30, 2016 , a tax expense of $ 296 resulted in an effective tax rate of (4.2)% . Differences in the tax provision and statutory rate are primarily due to changes in the valuation allowance.</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those identified below, and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On June 19, 2017 the District Court approved a settlement agreement between the plaintiff and defendant, and dismissed the third-party notices (Logia included). The defendant may appeal the dismissal of the third-party notices.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t>
  </si>
  <si>
    <t>Segment and Geographic Information</t>
  </si>
  <si>
    <t>Segment Reporting [Abstract]</t>
  </si>
  <si>
    <t>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following table sets forth segment information on our net revenues and loss from operations for the three months ended June 30, 2017 and 2016 . Content Advertising Total Three months ended June 30, 2017 Net revenues $ 7,930 $ 18,190 $ 26,120 Loss from operations (1,102 ) (422 ) (1,524 ) Three months ended June 30, 2016 Net revenues 11,230 12,809 24,039 Loss from operations $ (1,405 ) $ (5,044 ) $ (6,449 ) The following table sets forth geographic information on our net revenues for the three months ended June 30, 2017 and 2016 . Net revenues by geography are based on the billing addresses of our customers. Three Months Ended June 30, 2017 2016 Net revenues United States and Canada $ 7,193 $ 6,669 Europe, Middle East, and Africa 2,534 3,758 Asia Pacific and China 14,755 13,396 Mexico, Central America, and South America 1,638 216 Consolidated net revenues $ 26,120 $ 24,039</t>
  </si>
  <si>
    <t>Guarantor and Non-Guarantor Financial Statements (Notes)</t>
  </si>
  <si>
    <t>Condensed Financial Information of Parent Company Only Disclosure [Abstract]</t>
  </si>
  <si>
    <t>Guarantor and Non-Guarantor Financial Statements</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four of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June 30, 2017 and March 31, 2017 ; consolidated statements of operations for the three months ended June 30, 2017 and 2016 ; and condensed consolidated statements of cash flows for the three months ended June 30, 2017 and 2016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three months ended June 30, 2017 or 2016 . Condensed Consolidated Balance Sheet as of June 30, 2017 (Unaudited) (in thousands, except par value and share amounts) Parent Guarantor Subsidiaries Non-Guarantor Subsidiaries Consolidated Total ASSETS Current assets Cash $ 254 $ 5,962 $ 86 $ 6,302 Restricted cash 156 175 — 331 Accounts receivable, net of allowance of $671 — 19,121 1,015 20,136 Deposits — 121 — 121 Prepaid expenses and other current assets 333 245 4 582 Total current assets 743 25,624 1,105 27,472 Property and equipment, net 58 2,378 17 2,453 Deferred tax assets 352 — — 352 Intangible assets, net — 2,270 1,705 3,975 Goodwill — 70,377 6,244 76,621 TOTAL ASSETS $ 1,153 $ 100,649 $ 9,071 $ 110,873 INTERCOMPANY Intercompany payable/receivable, net 124,468 (108,411 ) (16,057 ) — LIABILITIES AND STOCKHOLDERS' EQUITY Current liabilities Accounts payable $ 1,259 $ 18,770 $ 234 $ 20,263 Accrued license fees and revenue share — 9,761 191 9,952 Accrued compensation 34 1,233 — 1,267 Short-term debt, net of debt issuance costs and discounts of $307 1,943 — — 1,943 Other current liabilities 1,248 525 — 1,773 Total current liabilities 4,484 30,289 425 35,198 Convertible notes, net of debt issuance costs and discounts of $5,975 10,025 — — 10,025 Convertible note embedded derivative liability 4,526 — — 4,526 Warrant liability 1,540 — — 1,540 Other non-current liabilities 770 79 — 849 Total liabilities 21,345 30,368 425 52,138 Stockholders' equity Preferred stock Series A convertible preferred stock at $0.0001 par value; 2,000,000 shares authorized, 100,000 issued and outstanding (liquidation preference of $1,000) 100 — — 100 Common stock $0.0001 par value: 200,000,000 shares authorized; 67,342,084 issued and 66,607,628 outstanding at June 30, 2017. (28 ) — 36 8 Additional paid-in capital 300,453 — — 300,453 Treasury stock (754,599 shares at June 30, 2017) (71 ) — — (71 ) Accumulated other comprehensive loss — (1,709 ) 1,380 (329 ) Accumulated deficit (196,099 ) (37,347 ) (7,980 ) (241,426 ) Total stockholders' equity 104,355 (39,056 ) (6,564 ) 58,735 TOTAL LIABILITIES AND STOCKHOLDERS' EQUITY $ 125,700 $ (8,688 ) $ (6,139 ) $ 110,873 Condensed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 Consolidated Statement of Operations and Comprehensive Loss for the three months ended June 30, 2017 (Unaudited) (in thousands, except par value and share amounts) Parent Guarantor Subsidiaries Non-Guarantor Subsidiaries Elimination Consolidated Total Net revenues $ — $ 37,937 $ 347 $ (12,164 ) $ 26,120 Cost of revenues License fees and revenue share — 30,869 176 (12,164 ) 18,881 Other direct cost of revenues — 409 214 — 623 Total cost of revenues — 31,278 390 (12,164 ) 19,504 Gross profit — 6,659 (43 ) — 6,616 Operating expenses Product development 5 2,741 12 — 2,758 Sales and marketing 102 1,403 53 — 1,558 General and administrative 2,325 1,425 74 — 3,824 Total operating expenses 2,432 5,569 139 — 8,140 Income / (loss) from operations (2,432 ) 1,090 (182 ) — (1,524 ) Interest and other income / (expense), net Interest expense, net (710 ) 3 — — (707 ) Foreign exchange transaction loss — (144 ) — — (144 ) Change in fair value of convertible note embedded derivative liability (1,308 ) — — — (1,308 ) Change in fair value of warrant liability (464 ) — — — (464 ) Other income 3 — — — 3 Total interest and other income / (expense), net (2,479 ) (141 ) — — (2,620 ) Income / (loss) from operations before income taxes (4,911 ) 949 (182 ) — (4,144 ) Income tax provision 31 — — — 31 Net income / (loss) $ (4,942 ) $ 949 $ (182 ) $ — $ (4,175 ) Other comprehensive income / (loss) Foreign currency translation adjustment — (224 ) 216 — (8 ) Comprehensive income / (loss) $ (4,942 ) $ 725 $ 34 $ — $ (4,183 ) Consolidated Statement of Operations and Comprehensive Loss for the three months ended June 30, 2016 (Unaudited) (in thousands, except par value and share amounts) Parent Guarantor Subsidiaries Non-Guarantor Subsidiaries Elimination Consolidated Total Net revenues $ — $ 29,604 $ 118 $ (5,683 ) $ 24,039 Cost of revenues License fees and revenue share — 24,877 30 (5,683 ) 19,224 Other direct cost of revenues — 1,805 75 — 1,880 Total cost of revenues — 26,682 105 (5,683 ) 21,104 Gross profit — 2,922 13 — 2,935 Operating expenses Product development — 2,809 26 — 2,835 Sales and marketing 41 1,429 (26 ) — 1,444 General and administrative 4,012 1,395 (302 ) — 5,105 Total operating expenses 4,053 5,633 (302 ) — 9,384 Loss from operations (4,053 ) (2,711 ) 315 — (6,449 ) Interest and other income / (expense), net Interest expense, net — (682 ) — — (682 ) Foreign exchange transaction loss — (2 ) (1 ) — (3 ) Other income 18 — — — 18 Total interest and other income / (expense), net 18 (684 ) (1 ) — (667 ) Income / (loss) from operations before income taxes (4,035 ) (3,395 ) 314 — (7,116 ) Income tax provision 296 — — — 296 Net income / (loss) $ (4,331 ) $ (3,395 ) $ 314 $ — $ (7,412 ) Other comprehensive income / (loss) Foreign currency translation adjustment — 27 — — 27 Comprehensive income / (loss) $ (4,331 ) $ (3,368 ) $ 314 $ — $ (7,385 ) Condensed Consolidated Statement of Cash Flows for the three months ended June 30, 2017 (Unaudited) (in thousands, except par value and share amounts) Parent Guarantor Subsidiaries Non-Guarantor Subsidiaries Consolidated Total Cash flows from operating activities Net loss $ (4,942 ) $ 949 $ (182 ) $ (4,175 ) Adjustments to reconcile net loss to net cash used in operating activities: Depreciation and amortization 34 667 187 888 Change in allowance for doubtful accounts — 75 — 75 Amortization of debt discount and debt issuance costs 353 — — 353 Accrued interest 344 — — 344 Stock-based compensation 788 — — 788 Restricted shares and warrants compensation for services rendered 76 — — 76 Change in fair value of convertible note embedded derivative liability 1,308 — — 1,308 Change in fair value of warrant liability 464 — — 464 (Increase) / decrease in assets: Accounts receivable — (3,456 ) (200 ) (3,656 ) Prepaid expenses and other current assets (52 ) (18 ) (2 ) (72 ) Increase / (decrease) in liabilities: Accounts payable 236 73 86 395 Accrued license fees and revenue share — 1,449 (26 ) 1,423 Accrued compensation — 194 — 194 Other current liabilities 110 17 (3 ) 124 Other non-current liabilities 67 — — 67 Intercompany movement of cash (729 ) 1,061 (332 ) — Net cash used in operating activities (1,943 ) 1,011 (472 ) (1,404 ) Cash flows from investing activities Capital expenditures — (374 ) — (374 ) Net cash used in investing activities — (374 ) — (374 ) Cash flows from financing activities Proceeds from short-term borrowings 2,250 — — 2,250 Payment of debt issuance costs (320 ) — — (320 ) Options exercised 9 — — 9 Net cash provided by (used in) financing activities 1,939 — — 1,939 Effect of exchange rate changes on cash — (8 ) — (8 ) Net change in cash (4 ) 629 (472 ) 153 Cash, beginning of period 258 5,333 558 6,149 Cash, end of period $ 254 $ 5,962 $ 86 $ 6,302 Condensed Consolidated Statement of Cash Flows for the three months ended June 30, 2016 (Unaudited) (in thousands, except par value and share amounts) Parent Guarantor Subsidiaries Non-Guarantor Subsidiaries Consolidated Total Cash flows from operating activities Net loss $ (4,331 ) $ (3,395 ) $ 314 $ (7,412 ) Adjustments to reconcile net loss to net cash used in operating activities: Depreciation and amortization 2 1,802 290 2,094 Change in allowance for doubtful accounts — (82 ) (27 ) (109 ) Amortization of debt discount and debt issuance costs — 342 — 342 Accrued interest — 1 — 1 Stock-based compensation 1,223 — — 1,223 Restricted shares and warrants compensation for services rendered 80 — — 80 (Increase) / decrease in assets: Accounts receivable 22 1,952 6 1,980 Deposits — 69 (3 ) 66 Prepaid expenses and other current assets 16 68 5 89 Increase / (decrease) in liabilities: Accounts payable (190 ) 37 (16 ) (169 ) Accrued license fees and revenue share — 401 18 419 Accrued compensation 699 (674 ) (97 ) (72 ) Other current liabilities 109 718 (455 ) 372 Intercompany movement of cash 1,286 (1,351 ) 65 — Net cash used in operating activities (1,084 ) (112 ) 100 (1,096 ) Cash flows from investing activities Capital expenditures — (472 ) — (472 ) Net cash used in investing activities — (472 ) — (472 ) Cash flows from financing activities Payment of debt issuance costs — (280 ) — (280 ) Options exercised 2 — — 2 Net cash provided by (used in) financing activities 2 (280 ) — (278 ) Effect of exchange rate changes on cash — 27 — 27 Net change in cash (1,082 ) (837 ) 100 (1,819 ) Cash, beginning of period 6,712 4,470 49 11,231 Cash, end of period $ 5,630 $ 3,633 $ 149 $ 9,412</t>
  </si>
  <si>
    <t>Subsequent Events</t>
  </si>
  <si>
    <t>Subsequent Events [Abstract]</t>
  </si>
  <si>
    <t>Subsequent Events None.</t>
  </si>
  <si>
    <t>Summary of Significant Accounting Policies (Policies)</t>
  </si>
  <si>
    <t>Interim Consolidated Financial Information</t>
  </si>
  <si>
    <t>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7 , as amended. The accompanying consolidated financial statements have been prepared in accordance with U.S. GAAP and pursuant to the rules and regulations of the SEC. Certain information and footnote disclosures normally included in financial statements prepared in accordance with US GAAP have been condensed or omitted pursuant to such rules and regulations. In the opinion of management, the accompanying consolidated financial statements reflect all adjustments of a normal recurring nature considered necessary to fairly state the financial position of Digital Turbine, Inc. and its consolidated subsidiaries at June 30, 2017 , the results of its operations and corresponding comprehensive loss, and its cash flows for the three months ended June 30, 2017 and 2016 . The consolidated financial statements include the accounts of the Company and our wholly-owned subsidiaries. All material inter-company balances and transactions have been eliminated in consolidation. The results of operations for the interim period are not necessarily indicative of the results that may be expected for the fiscal year ending March 31, 2018 . The significant accounting policies and recent accounting pronouncements were described in Note 4 of the consolidated financial statements included in the Annual Report on Form 10-K for the fiscal year ended March 31, 2017 . There have been no significant changes in or updates to the accounting policies since March 31, 2017 . Only new accounting pronouncements, pertinent to the Company, issued subsequent to the issuance of our Annual Report are described below.</t>
  </si>
  <si>
    <t>Recently Issued Accounting Pronouncements</t>
  </si>
  <si>
    <t>Recently Issued Accounting Pronouncement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March 31, 2018, and does not expect the impact of this ASU to have a material impact on its consolidated results of operations, financial condition and cash flows.</t>
  </si>
  <si>
    <t>Concentrations of Credit Risk</t>
  </si>
  <si>
    <t>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he Company counts all advertisers and carriers within a single corporate structure as one customer, even in cases where multiple brands, branches, or divisions of an organization enter into separate contracts with the Company. As of June 30, 2017 , two major Advertising customers represented approximately 15.5% and 10.1% , respectively, of the Company’s net accounts receivable balance. As of March 31, 2017 , two major customers represented 11.2% and 10.7% of the Company's net accounts receivable balance, both within the Advertising business. With respect to revenue concentration, the Company defines a customer as an advertiser or a carrier that is a distinct source of revenue and is legally bound to pay for the services that the Company delivers on the advertiser’s or carrier's behalf. During the three months ended June 30, 2017 , Singapore Telecommunications Limited, a Content customer represented 17.1% of net revenues; AOL Inc., an Advertising customer represented 12.0% of net revenues; Telstra Corporation Limited, a Content customer represented 11.4% of net revenues; and Machine Zone, Inc., an Advertising customer represented 10.2% of net revenues. During the three months ended June 30, 2016 , Telstra Corporation Limited, a Content customer represented 32.9% of net revenues, and Jam City Inc., an Advertising customer represented 11.0% of net revenues. The Company partners with mobile carriers and OEMS to deliver applications on our Ignite platform through the carrier network. During the three months ended June 30, 2017 , Verizon Wireless, a carrier partner, generated 33.0% of our net revenues; while AT&amp;T Inc., a carrier partner, primarily through its Cricket subsidiary, generated 14.0% of our net revenue. During the three months ended June 30, 2016 , Verizon Wireless, generated 18.9% of our net revenues. The Company may not continue to receive significant revenues from any of these or from other large customers. A reduction or delay in operating activity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t>
  </si>
  <si>
    <t>Use of Estimates</t>
  </si>
  <si>
    <t>Use of Estimates The preparation of financial statements in conformity with GAAP requires management to make certain estimates that affect the reported amounts in the consolidated financial statements and accompanying notes. Actual results could differ materially from those estimates.</t>
  </si>
  <si>
    <t>Accounts Receivable (Tables)</t>
  </si>
  <si>
    <t xml:space="preserve"> June 30, 2017 March 31, 2017 (Unaudited) Billed $ 11,843 $ 9,367 Unbilled 8,964 7,784 Allowance for doubtful accounts (671 ) (597 ) Accounts receivable, net $ 20,136 $ 16,554</t>
  </si>
  <si>
    <t>Property and Equipment (Tables)</t>
  </si>
  <si>
    <t xml:space="preserve"> June 30, 2017 March 31, 2017 (Unaudited) Computer-related equipment $ 4,516 $ 4,133 Furniture and fixtures 108 116 Leasehold improvements 143 143 Property and equipment, gross 4,767 4,392 Accumulated depreciation (2,314 ) (2,015 ) Property and equipment, net $ 2,453 $ 2,377</t>
  </si>
  <si>
    <t>Intangible Assets (Tables)</t>
  </si>
  <si>
    <t>Components of Intangible Assets</t>
  </si>
  <si>
    <t>The components of intangible assets at June 30, 2017 and March 31, 2017 were as follows: As of June 30, 2017 (Unaudited) Cost Accumulated Amortization Net Software $ 11,544 $ (8,737 ) $ 2,807 Trade name / trademark 380 (380 ) — Customer list 11,300 (10,181 ) 1,119 License agreements 355 (306 ) 49 Total $ 23,579 $ (19,604 ) $ 3,975 As of March 31, 2017 Cost Accumulated Amortization Net Software $ 11,544 $ (8,191 ) $ 3,353 Trade name / trademark 380 (380 ) — Customer list 11,300 (10,152 ) 1,148 License agreements 355 (291 ) 64 Total $ 23,579 $ (19,014 ) $ 4,565</t>
  </si>
  <si>
    <t>Estimated Future Amortization Expense</t>
  </si>
  <si>
    <t>Based on the amortizable intangible assets as of June 30, 2017 , we estimate amortization expense for the next five years to be as follows: Year Ending March 31, Amortization Expense 2018 $ 2,076 2019 1,009 2020 143 2021 114 2022 114 Thereafter 519 Total $ 3,975</t>
  </si>
  <si>
    <t>Debt (Tables)</t>
  </si>
  <si>
    <t>Long Term Debt</t>
  </si>
  <si>
    <t xml:space="preserve"> June 30, 2017 March 31, 2017 (Unaudited) Short-term debt Secured line of credit, net of issuance costs of $307 and $0, respectively $ 1,943 $ — Total short-term debt $ 1,943 $ — June 30, 2017 March 31, 2017 (Unaudited) Long-term debt Convertible notes, net of issuance costs and discounts of $5,975 and $6,315, respectively $ 10,025 $ 9,685 Total long-term debt $ 10,025 $ 9,685</t>
  </si>
  <si>
    <t>Fair Value Measurements (Tables)</t>
  </si>
  <si>
    <t>Fair Value, Liabilities Measured on Recurring and Nonrecurring Basis</t>
  </si>
  <si>
    <t>The Company’s financial liabilities as of the issuance date of the convertible notes on the initial measurement date of September 28, 2016 are presented below at fair value and were classified within the fair value hierarchy as follows: Level 1 Level 2 Level 3 Balance at Inception Financial Liabilities Convertible note embedded derivative liability $ — $ — $ 3,693 $ 3,693 Warrant liability $ — $ — $ 1,223 $ 1,223 Total $ — $ — $ 4,916 $ 4,916 As of June 30, 2017 and March 31, 2017 , the Company’s financial assets and financial liabilities are presented below at fair value and were classified within the fair value hierarchy as follows (in thousands): Level 1 Level 2 Level 3 Balance as of June 30, 2017 (Unaudited) Financial Liabilities Convertible note embedded derivative liability $ — $ — $ 4,526 $ 4,526 Warrant liability $ — $ — $ 1,540 $ 1,540 Total $ — $ — $ 6,066 $ 6,066 Level 1 Level 2 Level 3 Balance as of March 31, 2017 Financial Liabilities Convertible note embedded derivative liability $ — $ — $ 3,218 $ 3,218 Warrant liability $ — $ — $ 1,076 $ 1,076 Total $ — $ — $ 4,294 $ 4,294</t>
  </si>
  <si>
    <t>Fair Value, Liabilities Measured on Recurring Basis, Unobservable Input Reconciliation</t>
  </si>
  <si>
    <t>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 1,308 Balance at June 30, 2017 $ 4,526 The following table provides a reconciliation of the beginning and ending balances for the warrant liability measured at fair value using significant unobservable inputs (Level 3): Level 3 Balance at March 31, 2017 $ 1,076 Change in fair value of warrant liability $ 464 Balance at June 30, 2017 $ 1,540</t>
  </si>
  <si>
    <t>Fair Value Inputs, Liabilities, Quantitative Information</t>
  </si>
  <si>
    <t>The market-based assumptions and estimates used in valuing the warrant liability include amounts in the following amounts: June 30, 2017 Stock price volatility 70 % Probability of change in control 1.75 % Stock price (per share) $1.03 Expected term 3.25 years Risk-free rate (1) 1.56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convertible note embedded derivative liability include amounts in the following amounts: June 30, 2017 Stock price volatility 70 % Probability of change in control 1.75 % Stock price (per share) $1.03 Expected term 3.25 years Risk-free rate (1) 1.56 % Assumed early conversion/exercise price (per share)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for the periods or as of the dates indicated: Number of Weighted Average Weighted Average Aggregate Intrinsic Options Outstanding, March 31, 2017 9,735,778 $ 2.56 7.95 $ 801 Granted 326,500 1.00 Forfeited / Cancelled (523,223 ) 2.33 Exercised (12,822 ) 0.75 Options Outstanding, June 30, 2017 9,526,233 2.52 7.84 1,063 Vested and expected to vest (net of estimated forfeitures) at June 30, 2017 (a) 8,387,723 2.72 7.65 848 Exercisable, June 30, 2017 3,699,003 $ 4.53 6.01 $ 131 (a) For options vested and expected to vest, options exercisable, and options outstanding, the aggregate intrinsic value in the table above represents the total pre-tax intrinsic value (the difference between Digital Turbine's closing stock price on June 30, 2017 and the exercise price multiplied by the number of in-the-money options) that would have been received by the option holders, had the holders exercised their options on June 30, 2017 . The intrinsic value changes based on changes in the price of the Company's common stock.</t>
  </si>
  <si>
    <t>Exercise Price for Options Outstanding and Options Exercisable</t>
  </si>
  <si>
    <t xml:space="preserve">Information about options outstanding and exercisable at June 30, 2017 is as follows: Options Outstanding Options Exercisable Exercise Price Number of Shares Weighted-Average Exercise Price Weighted-Average Remaining Life (Years) Number of Shares Weighted-Average Exercise Price $0.00 - 0.50 7,652 $ 0.24 2.74 7,652 $ 0.24 $0.51 - 1.00 3,476,123 $ 0.73 9.31 350,113 $ 0.67 $1.01 - 1.50 2,384,892 $ 1.32 8.73 398,465 $ 1.22 $1.51 - 2.00 210,500 $ 1.51 8.35 102,125 $ 1.51 $2.01 - 2.50 253,779 $ 2.43 3.58 203,779 $ 2.42 $2.51 - 3.00 920,034 $ 2.62 6.97 735,370 $ 2.63 $3.51 - 4.00 895,854 $ 3.96 6.86 700,046 $ 3.96 $4.01 - 4.50 847,399 $ 4.14 6.18 687,078 $ 4.14 $4.51 - 5.00 60,000 $ 4.65 5.74 60,000 $ 4.65 $5.01 and over 470,000 $ 16.32 1.51 454,375 $ 16.68 9,526,233 3,699,003 </t>
  </si>
  <si>
    <t>Schedule of Intrinsic Value of stock option</t>
  </si>
  <si>
    <t>Other information pertaining to stock options for the Stock Plans for the three months ended June 30, 2017 and 2016 , as stated in the table below, is as follows: June 30, 2017 2016 Total fair value of options vested $ 597 $ 1,265 Total intrinsic value of options exercised (a) $ 4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7 and 2016 .</t>
  </si>
  <si>
    <t>Fair Value of Options Granted Using the Black-Scholes Option-Pricing Model</t>
  </si>
  <si>
    <t>The assumptions utilized in this model for options granted during the three months ended June 30, 2017 are presented below. June 30, 2017 Risk-free interest rate 1.8% to 2.3% Expected life of the options 5.69 to 9.93 years Expected volatility 73% Expected dividend yield —% Expected forfeitures 20%</t>
  </si>
  <si>
    <t>Capital Stock Transactions (Tables)</t>
  </si>
  <si>
    <t>Schedule of Stockholders' Equity Note, Warrants or Rights</t>
  </si>
  <si>
    <t>The following table provides activity for warrants issued and outstanding during the three months ended June 30, 2017 : Number of Warrants Outstanding Weighted-Average Exercise Price Outstanding as of March 31, 2017 5,003,813 1.62 Issued — — Exercised — — Expired (71,428 ) 3.50 Outstanding as of June 30, 2017 4,932,385 1.59</t>
  </si>
  <si>
    <t>Non-Vested Restricted Stock Awards and Activities</t>
  </si>
  <si>
    <t>The following is a summary of restricted stock awards and activities for all vesting conditions for the three months ended June 30, 2017 : Number of Shares Weighted-Average Grant Date Fair Value Unvested restricted stock outstanding as of March 31, 2017 139,318 1.10 Granted — — Vested (69,659 ) 1.10 Cancelled — — Unvested restricted stock outstanding as of June 30, 2017 69,659 1.10</t>
  </si>
  <si>
    <t>Net Loss Per Share (Tables)</t>
  </si>
  <si>
    <t>Schedule of Earnings Per Share, Basic and Diluted</t>
  </si>
  <si>
    <t>The following table sets forth the computation of net loss per share of common stock (in thousands, except per share amounts): Three Months Ended June 30, 2017 2016 Net income / (loss) $ (4,175 ) $ (7,412 ) Weighted-average common shares outstanding, basic and diluted 66,599 66,286 Basic and diluted net loss per common share $ (0.06 ) $ (0.11 ) Common stock equivalents excluded from net loss per diluted share because their effect would have been anti-dilutive 1,033 770</t>
  </si>
  <si>
    <t>Segment and Geographic Information (Tables)</t>
  </si>
  <si>
    <t>Segment Geographic Information on Sales and Net Property and Equipment</t>
  </si>
  <si>
    <t>The following table sets forth segment information on our net revenues and loss from operations for the three months ended June 30, 2017 and 2016 . Content Advertising Total Three months ended June 30, 2017 Net revenues $ 7,930 $ 18,190 $ 26,120 Loss from operations (1,102 ) (422 ) (1,524 ) Three months ended June 30, 2016 Net revenues 11,230 12,809 24,039 Loss from operations $ (1,405 ) $ (5,044 ) $ (6,449 ) The following table sets forth geographic information on our net revenues for the three months ended June 30, 2017 and 2016 . Net revenues by geography are based on the billing addresses of our customers. Three Months Ended June 30, 2017 2016 Net revenues United States and Canada $ 7,193 $ 6,669 Europe, Middle East, and Africa 2,534 3,758 Asia Pacific and China 14,755 13,396 Mexico, Central America, and South America 1,638 216 Consolidated net revenues $ 26,120 $ 24,039</t>
  </si>
  <si>
    <t>Guarantor and Non-Guarantor Financial Statements (Tables)</t>
  </si>
  <si>
    <t>Condensed Balance Sheet</t>
  </si>
  <si>
    <t>Condensed Consolidated Balance Sheet as of June 30, 2017 (Unaudited) (in thousands, except par value and share amounts) Parent Guarantor Subsidiaries Non-Guarantor Subsidiaries Consolidated Total ASSETS Current assets Cash $ 254 $ 5,962 $ 86 $ 6,302 Restricted cash 156 175 — 331 Accounts receivable, net of allowance of $671 — 19,121 1,015 20,136 Deposits — 121 — 121 Prepaid expenses and other current assets 333 245 4 582 Total current assets 743 25,624 1,105 27,472 Property and equipment, net 58 2,378 17 2,453 Deferred tax assets 352 — — 352 Intangible assets, net — 2,270 1,705 3,975 Goodwill — 70,377 6,244 76,621 TOTAL ASSETS $ 1,153 $ 100,649 $ 9,071 $ 110,873 INTERCOMPANY Intercompany payable/receivable, net 124,468 (108,411 ) (16,057 ) — LIABILITIES AND STOCKHOLDERS' EQUITY Current liabilities Accounts payable $ 1,259 $ 18,770 $ 234 $ 20,263 Accrued license fees and revenue share — 9,761 191 9,952 Accrued compensation 34 1,233 — 1,267 Short-term debt, net of debt issuance costs and discounts of $307 1,943 — — 1,943 Other current liabilities 1,248 525 — 1,773 Total current liabilities 4,484 30,289 425 35,198 Convertible notes, net of debt issuance costs and discounts of $5,975 10,025 — — 10,025 Convertible note embedded derivative liability 4,526 — — 4,526 Warrant liability 1,540 — — 1,540 Other non-current liabilities 770 79 — 849 Total liabilities 21,345 30,368 425 52,138 Stockholders' equity Preferred stock Series A convertible preferred stock at $0.0001 par value; 2,000,000 shares authorized, 100,000 issued and outstanding (liquidation preference of $1,000) 100 — — 100 Common stock $0.0001 par value: 200,000,000 shares authorized; 67,342,084 issued and 66,607,628 outstanding at June 30, 2017. (28 ) — 36 8 Additional paid-in capital 300,453 — — 300,453 Treasury stock (754,599 shares at June 30, 2017) (71 ) — — (71 ) Accumulated other comprehensive loss — (1,709 ) 1,380 (329 ) Accumulated deficit (196,099 ) (37,347 ) (7,980 ) (241,426 ) Total stockholders' equity 104,355 (39,056 ) (6,564 ) 58,735 TOTAL LIABILITIES AND STOCKHOLDERS' EQUITY $ 125,700 $ (8,688 ) $ (6,139 ) $ 110,873 Condensed Consolidated Balance Sheet as of March 31, 2017 (Unaudited) (in thousands, except par value and share amounts) Parent Guarantor Subsidiaries Non-Guarantor Subsidiaries Consolidated Total ASSETS Current assets Cash $ 258 $ 5,333 $ 558 $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 1,112 $ 96,915 $ 9,553 $ 107,580 INTERCOMPANY Intercompany payable/receivable, net 123,800 (107,348 ) (16,452 ) — LIABILITIES AND STOCKHOLDERS' EQUITY Current liabilities Accounts payable $ 1,023 $ 18,697 $ 148 $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 124,912 $ (10,433 ) $ (6,899 ) $ 107,580</t>
  </si>
  <si>
    <t>Condensed Income Statement</t>
  </si>
  <si>
    <t>Consolidated Statement of Operations and Comprehensive Loss for the three months ended June 30, 2017 (Unaudited) (in thousands, except par value and share amounts) Parent Guarantor Subsidiaries Non-Guarantor Subsidiaries Elimination Consolidated Total Net revenues $ — $ 37,937 $ 347 $ (12,164 ) $ 26,120 Cost of revenues License fees and revenue share — 30,869 176 (12,164 ) 18,881 Other direct cost of revenues — 409 214 — 623 Total cost of revenues — 31,278 390 (12,164 ) 19,504 Gross profit — 6,659 (43 ) — 6,616 Operating expenses Product development 5 2,741 12 — 2,758 Sales and marketing 102 1,403 53 — 1,558 General and administrative 2,325 1,425 74 — 3,824 Total operating expenses 2,432 5,569 139 — 8,140 Income / (loss) from operations (2,432 ) 1,090 (182 ) — (1,524 ) Interest and other income / (expense), net Interest expense, net (710 ) 3 — — (707 ) Foreign exchange transaction loss — (144 ) — — (144 ) Change in fair value of convertible note embedded derivative liability (1,308 ) — — — (1,308 ) Change in fair value of warrant liability (464 ) — — — (464 ) Other income 3 — — — 3 Total interest and other income / (expense), net (2,479 ) (141 ) — — (2,620 ) Income / (loss) from operations before income taxes (4,911 ) 949 (182 ) — (4,144 ) Income tax provision 31 — — — 31 Net income / (loss) $ (4,942 ) $ 949 $ (182 ) $ — $ (4,175 ) Other comprehensive income / (loss) Foreign currency translation adjustment — (224 ) 216 — (8 ) Comprehensive income / (loss) $ (4,942 ) $ 725 $ 34 $ — $ (4,183 ) Consolidated Statement of Operations and Comprehensive Loss for the three months ended June 30, 2016 (Unaudited) (in thousands, except par value and share amounts) Parent Guarantor Subsidiaries Non-Guarantor Subsidiaries Elimination Consolidated Total Net revenues $ — $ 29,604 $ 118 $ (5,683 ) $ 24,039 Cost of revenues License fees and revenue share — 24,877 30 (5,683 ) 19,224 Other direct cost of revenues — 1,805 75 — 1,880 Total cost of revenues — 26,682 105 (5,683 ) 21,104 Gross profit — 2,922 13 — 2,935 Operating expenses Product development — 2,809 26 — 2,835 Sales and marketing 41 1,429 (26 ) — 1,444 General and administrative 4,012 1,395 (302 ) — 5,105 Total operating expenses 4,053 5,633 (302 ) — 9,384 Loss from operations (4,053 ) (2,711 ) 315 — (6,449 ) Interest and other income / (expense), net Interest expense, net — (682 ) — — (682 ) Foreign exchange transaction loss — (2 ) (1 ) — (3 ) Other income 18 — — — 18 Total interest and other income / (expense), net 18 (684 ) (1 ) — (667 ) Income / (loss) from operations before income taxes (4,035 ) (3,395 ) 314 — (7,116 ) Income tax provision 296 — — — 296 Net income / (loss) $ (4,331 ) $ (3,395 ) $ 314 $ — $ (7,412 ) Other comprehensive income / (loss) Foreign currency translation adjustment — 27 — — 27 Comprehensive income / (loss) $ (4,331 ) $ (3,368 ) $ 314 $ — $ (7,385 )</t>
  </si>
  <si>
    <t>Condensed Cash Flow Statement</t>
  </si>
  <si>
    <t>Condensed Consolidated Statement of Cash Flows for the three months ended June 30, 2017 (Unaudited) (in thousands, except par value and share amounts) Parent Guarantor Subsidiaries Non-Guarantor Subsidiaries Consolidated Total Cash flows from operating activities Net loss $ (4,942 ) $ 949 $ (182 ) $ (4,175 ) Adjustments to reconcile net loss to net cash used in operating activities: Depreciation and amortization 34 667 187 888 Change in allowance for doubtful accounts — 75 — 75 Amortization of debt discount and debt issuance costs 353 — — 353 Accrued interest 344 — — 344 Stock-based compensation 788 — — 788 Restricted shares and warrants compensation for services rendered 76 — — 76 Change in fair value of convertible note embedded derivative liability 1,308 — — 1,308 Change in fair value of warrant liability 464 — — 464 (Increase) / decrease in assets: Accounts receivable — (3,456 ) (200 ) (3,656 ) Prepaid expenses and other current assets (52 ) (18 ) (2 ) (72 ) Increase / (decrease) in liabilities: Accounts payable 236 73 86 395 Accrued license fees and revenue share — 1,449 (26 ) 1,423 Accrued compensation — 194 — 194 Other current liabilities 110 17 (3 ) 124 Other non-current liabilities 67 — — 67 Intercompany movement of cash (729 ) 1,061 (332 ) — Net cash used in operating activities (1,943 ) 1,011 (472 ) (1,404 ) Cash flows from investing activities Capital expenditures — (374 ) — (374 ) Net cash used in investing activities — (374 ) — (374 ) Cash flows from financing activities Proceeds from short-term borrowings 2,250 — — 2,250 Payment of debt issuance costs (320 ) — — (320 ) Options exercised 9 — — 9 Net cash provided by (used in) financing activities 1,939 — — 1,939 Effect of exchange rate changes on cash — (8 ) — (8 ) Net change in cash (4 ) 629 (472 ) 153 Cash, beginning of period 258 5,333 558 6,149 Cash, end of period $ 254 $ 5,962 $ 86 $ 6,302 Condensed Consolidated Statement of Cash Flows for the three months ended June 30, 2016 (Unaudited) (in thousands, except par value and share amounts) Parent Guarantor Subsidiaries Non-Guarantor Subsidiaries Consolidated Total Cash flows from operating activities Net loss $ (4,331 ) $ (3,395 ) $ 314 $ (7,412 ) Adjustments to reconcile net loss to net cash used in operating activities: Depreciation and amortization 2 1,802 290 2,094 Change in allowance for doubtful accounts — (82 ) (27 ) (109 ) Amortization of debt discount and debt issuance costs — 342 — 342 Accrued interest — 1 — 1 Stock-based compensation 1,223 — — 1,223 Restricted shares and warrants compensation for services rendered 80 — — 80 (Increase) / decrease in assets: Accounts receivable 22 1,952 6 1,980 Deposits — 69 (3 ) 66 Prepaid expenses and other current assets 16 68 5 89 Increase / (decrease) in liabilities: Accounts payable (190 ) 37 (16 ) (169 ) Accrued license fees and revenue share — 401 18 419 Accrued compensation 699 (674 ) (97 ) (72 ) Other current liabilities 109 718 (455 ) 372 Intercompany movement of cash 1,286 (1,351 ) 65 — Net cash used in operating activities (1,084 ) (112 ) 100 (1,096 ) Cash flows from investing activities Capital expenditures — (472 ) — (472 ) Net cash used in investing activities — (472 ) — (472 ) Cash flows from financing activities Payment of debt issuance costs — (280 ) — (280 ) Options exercised 2 — — 2 Net cash provided by (used in) financing activities 2 (280 ) — (278 ) Effect of exchange rate changes on cash — 27 — 27 Net change in cash (1,082 ) (837 ) 100 (1,819 ) Cash, beginning of period 6,712 4,470 49 11,231 Cash, end of period $ 5,630 $ 3,633 $ 149 $ 9,412</t>
  </si>
  <si>
    <t>Description of Business (Details)</t>
  </si>
  <si>
    <t>Jun. 30, 2017segmentbusiness</t>
  </si>
  <si>
    <t>Number of reportable segments | segment</t>
  </si>
  <si>
    <t>Number of businesses the Advertising segment is comprised of | business</t>
  </si>
  <si>
    <t>Liquidity (Details) - USD ($)</t>
  </si>
  <si>
    <t>May 23, 2017</t>
  </si>
  <si>
    <t>Sep. 28, 2016</t>
  </si>
  <si>
    <t>Dec. 31, 2016</t>
  </si>
  <si>
    <t>Debt Instrument [Line Items]</t>
  </si>
  <si>
    <t>Repayments of debt</t>
  </si>
  <si>
    <t>Silicon Valley Bank</t>
  </si>
  <si>
    <t>North Atlantic Capital</t>
  </si>
  <si>
    <t>Convertible notes</t>
  </si>
  <si>
    <t>Debt face amount</t>
  </si>
  <si>
    <t>Interest rate</t>
  </si>
  <si>
    <t>8.75%</t>
  </si>
  <si>
    <t>Proceeds from debt</t>
  </si>
  <si>
    <t>Credit Agreement | Western Alliance Bank</t>
  </si>
  <si>
    <t>Credit agreement, total facility amount</t>
  </si>
  <si>
    <t>Credit agreement, term</t>
  </si>
  <si>
    <t>2 years</t>
  </si>
  <si>
    <t>Credit agreement, basis spread on variable rate</t>
  </si>
  <si>
    <t>1.25%</t>
  </si>
  <si>
    <t>Credit agreement, interest rate floor</t>
  </si>
  <si>
    <t>4.00%</t>
  </si>
  <si>
    <t>Credit agreement, annual facility fee</t>
  </si>
  <si>
    <t>Credit agreement, early termination fee</t>
  </si>
  <si>
    <t>0.50%</t>
  </si>
  <si>
    <t>Credit agreement, collateral, partial pledges</t>
  </si>
  <si>
    <t>65.00%</t>
  </si>
  <si>
    <t>Summary of Significant Accounting Policies (Details)</t>
  </si>
  <si>
    <t>12 Months Ended</t>
  </si>
  <si>
    <t>Accounts Receivable | Customer A</t>
  </si>
  <si>
    <t>Concentration Risk [Line Items]</t>
  </si>
  <si>
    <t>Concentrations of credit risk, percentage</t>
  </si>
  <si>
    <t>15.50%</t>
  </si>
  <si>
    <t>11.20%</t>
  </si>
  <si>
    <t>Accounts Receivable | Customer C</t>
  </si>
  <si>
    <t>10.10%</t>
  </si>
  <si>
    <t>10.70%</t>
  </si>
  <si>
    <t>Sales | Customer A</t>
  </si>
  <si>
    <t>17.10%</t>
  </si>
  <si>
    <t>32.90%</t>
  </si>
  <si>
    <t>Sales | Customer B</t>
  </si>
  <si>
    <t>12.00%</t>
  </si>
  <si>
    <t>11.00%</t>
  </si>
  <si>
    <t>Sales | Customer C</t>
  </si>
  <si>
    <t>11.40%</t>
  </si>
  <si>
    <t>Sales | Customer D</t>
  </si>
  <si>
    <t>10.20%</t>
  </si>
  <si>
    <t>Sales | Carrier Partner A</t>
  </si>
  <si>
    <t>33.00%</t>
  </si>
  <si>
    <t>18.90%</t>
  </si>
  <si>
    <t>Sales | Carrier Partner B</t>
  </si>
  <si>
    <t>14.00%</t>
  </si>
  <si>
    <t>Accounts Receivable (Detail) - USD ($) $ in Thousands</t>
  </si>
  <si>
    <t>Billed</t>
  </si>
  <si>
    <t>Unbilled</t>
  </si>
  <si>
    <t>Allowance for doubtful accounts</t>
  </si>
  <si>
    <t>Accounts receivable, net</t>
  </si>
  <si>
    <t>Write-offs</t>
  </si>
  <si>
    <t>Property and Equipment (Detail) - USD ($) $ in Thousands</t>
  </si>
  <si>
    <t>Computer-related equipment</t>
  </si>
  <si>
    <t>Furniture and fixtures</t>
  </si>
  <si>
    <t>Leasehold improvements</t>
  </si>
  <si>
    <t>Property and equipment, gross</t>
  </si>
  <si>
    <t>Accumulated depreciation</t>
  </si>
  <si>
    <t>Property and Equipment - Additional Information (Detail) - USD ($) $ in Thousands</t>
  </si>
  <si>
    <t>Internal Use Assets | General and administrative</t>
  </si>
  <si>
    <t>Property Plant And Equipment [Line Items]</t>
  </si>
  <si>
    <t>Depreciation expense</t>
  </si>
  <si>
    <t>Internally developed software to be sold | Other direct costs of revenue</t>
  </si>
  <si>
    <t>Continuing Operations</t>
  </si>
  <si>
    <t>Investments (Details) - Sift - USD ($) $ in Thousands</t>
  </si>
  <si>
    <t>Dec. 28, 2016</t>
  </si>
  <si>
    <t>Dec. 28, 2015</t>
  </si>
  <si>
    <t>Schedule of Cost-method Investments [Line Items]</t>
  </si>
  <si>
    <t>Ownership</t>
  </si>
  <si>
    <t>9.90%</t>
  </si>
  <si>
    <t>Proceeds</t>
  </si>
  <si>
    <t>Cost method investment</t>
  </si>
  <si>
    <t>Net cash proceeds from cost method investment in Sift</t>
  </si>
  <si>
    <t>Intangible Assets - Components of Intangible Assets (Detail) - USD ($) $ in Thousands</t>
  </si>
  <si>
    <t>Finite Lived Intangible Assets [Line Items]</t>
  </si>
  <si>
    <t>Cost</t>
  </si>
  <si>
    <t>Accumulated Amortization</t>
  </si>
  <si>
    <t>Net</t>
  </si>
  <si>
    <t>Software</t>
  </si>
  <si>
    <t>Trade names / trademarks</t>
  </si>
  <si>
    <t>Customer list</t>
  </si>
  <si>
    <t>License agreements</t>
  </si>
  <si>
    <t>Intangible Assets (Detail) - USD ($) $ in Thousands</t>
  </si>
  <si>
    <t>Amortization</t>
  </si>
  <si>
    <t>Intangible Assets - Estimated Future Amortization Expense (Detail) - USD ($) $ in Thousands</t>
  </si>
  <si>
    <t>Thereafter</t>
  </si>
  <si>
    <t>Debt - Schedule of Long Term Debt (Detail) - USD ($) $ in Thousands</t>
  </si>
  <si>
    <t>Short-term debt</t>
  </si>
  <si>
    <t>Debt discount, short-term</t>
  </si>
  <si>
    <t>Long-term debt</t>
  </si>
  <si>
    <t>Secured line of credit, net of issuance costs of $307 and $0, respectively</t>
  </si>
  <si>
    <t>Debt - Additional Information (Detail)</t>
  </si>
  <si>
    <t>Sep. 28, 2016USD ($)$ / sharesshares</t>
  </si>
  <si>
    <t>Jun. 30, 2017USD ($)daytrading_dayshares</t>
  </si>
  <si>
    <t>Jun. 30, 2016USD ($)</t>
  </si>
  <si>
    <t>Dec. 31, 2016USD ($)</t>
  </si>
  <si>
    <t>Original discount</t>
  </si>
  <si>
    <t>Gross amount</t>
  </si>
  <si>
    <t>Issuance costs</t>
  </si>
  <si>
    <t>Debt issuance costs and discount</t>
  </si>
  <si>
    <t>Interest expense</t>
  </si>
  <si>
    <t>Purchase price of principal</t>
  </si>
  <si>
    <t>92.75%</t>
  </si>
  <si>
    <t>Warrants issued (shares) | shares</t>
  </si>
  <si>
    <t>Right to receive cash</t>
  </si>
  <si>
    <t>2.50%</t>
  </si>
  <si>
    <t>Convertible debt conversion price ($ per share) | $ / shares</t>
  </si>
  <si>
    <t>Redemption price</t>
  </si>
  <si>
    <t>Redemption price as of principal if fundamental change</t>
  </si>
  <si>
    <t>120.00%</t>
  </si>
  <si>
    <t>Common equity threshold</t>
  </si>
  <si>
    <t>50.00%</t>
  </si>
  <si>
    <t>Warrant to purchase (in shares) | shares</t>
  </si>
  <si>
    <t>Warrant exercise price (in usd per share) | $ / shares</t>
  </si>
  <si>
    <t>Conversion period one | Convertible notes</t>
  </si>
  <si>
    <t>Stock price threshold</t>
  </si>
  <si>
    <t>200.00%</t>
  </si>
  <si>
    <t>Number of trading days threshold | trading_day</t>
  </si>
  <si>
    <t>Consecutive trading day period | day</t>
  </si>
  <si>
    <t>Trading day threshold after notice given</t>
  </si>
  <si>
    <t>5 days</t>
  </si>
  <si>
    <t>Conversion period two | Convertible notes</t>
  </si>
  <si>
    <t>150.00%</t>
  </si>
  <si>
    <t>Convertible note embedded derivative liability | Convertible notes</t>
  </si>
  <si>
    <t>Warrant liability | Convertible notes</t>
  </si>
  <si>
    <t>Debt - Senior Secured Credit Facility (Details) - Credit Agreement - Western Alliance Bank</t>
  </si>
  <si>
    <t>May 23, 2017USD ($)</t>
  </si>
  <si>
    <t>Credit agreement, current interest rate</t>
  </si>
  <si>
    <t>5.25%</t>
  </si>
  <si>
    <t>Current ratio, minimum</t>
  </si>
  <si>
    <t>Minimum revenue compared to projections</t>
  </si>
  <si>
    <t>85.00%</t>
  </si>
  <si>
    <t>Note holders subject to subordination agreement, minimum</t>
  </si>
  <si>
    <t>66.67%</t>
  </si>
  <si>
    <t>Debt - Supplemental Indenture (Details)</t>
  </si>
  <si>
    <t>Indenture, percentage increase in measurement price</t>
  </si>
  <si>
    <t>10.00%</t>
  </si>
  <si>
    <t>Indenture, measurement price, minimum range</t>
  </si>
  <si>
    <t>Indenture, measurement price, maximum range</t>
  </si>
  <si>
    <t>Indenture, stock issuance cap</t>
  </si>
  <si>
    <t>19.90%</t>
  </si>
  <si>
    <t>Indenture, minimum percentage of note holders for waiver</t>
  </si>
  <si>
    <t>Minimum</t>
  </si>
  <si>
    <t>Indenture, measurement period</t>
  </si>
  <si>
    <t>90 days</t>
  </si>
  <si>
    <t>Maximum</t>
  </si>
  <si>
    <t>120 days</t>
  </si>
  <si>
    <t>Fair Value Measurements - Financial liabilities (Detail) - USD ($) $ in Thousands</t>
  </si>
  <si>
    <t>Fair Value, Assets and Liabilities Measured on Recurring and Nonrecurring Basis [Line Items]</t>
  </si>
  <si>
    <t>Financial liabilities</t>
  </si>
  <si>
    <t>Derivative Liability</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Rollforward (Details) - Level 3 $ in Thousands</t>
  </si>
  <si>
    <t>Jun. 30, 2017USD ($)</t>
  </si>
  <si>
    <t>Fair Value, Liabilities Measured on Recurring Basis, Unobservable Input Reconciliation, Calculation [Roll Forward]</t>
  </si>
  <si>
    <t>Balance at March 31, 2017</t>
  </si>
  <si>
    <t>Change in fair value</t>
  </si>
  <si>
    <t>Balance at June 30, 2017</t>
  </si>
  <si>
    <t>Fair Value Measurements - Inputs (Details) - $ / shares</t>
  </si>
  <si>
    <t>Fair Value Inputs, Liabilities, Quantitative Information [Line Items]</t>
  </si>
  <si>
    <t>Expected volatility</t>
  </si>
  <si>
    <t>73.00%</t>
  </si>
  <si>
    <t>Stock price ($ per share)</t>
  </si>
  <si>
    <t>CCE interest rate</t>
  </si>
  <si>
    <t>1.00%</t>
  </si>
  <si>
    <t>70.00%</t>
  </si>
  <si>
    <t>Probability of change in control</t>
  </si>
  <si>
    <t>1.75%</t>
  </si>
  <si>
    <t>Expected term</t>
  </si>
  <si>
    <t>3 years 3 months</t>
  </si>
  <si>
    <t>Risk-free interest rate</t>
  </si>
  <si>
    <t>1.56%</t>
  </si>
  <si>
    <t>Assumed early conversion/exercise price ($ per share)</t>
  </si>
  <si>
    <t>Fair Value Measurements - Narrative (Details) - USD ($)</t>
  </si>
  <si>
    <t>Warrant adjustment</t>
  </si>
  <si>
    <t>Description of Stock Plans (Detail) - USD ($) $ / shares in Units, $ in Thousands</t>
  </si>
  <si>
    <t>Share Based Compensation Arrangement By Share Based Payment Award [Line Items]</t>
  </si>
  <si>
    <t>Weighted average grant-date fair value ($ per share)</t>
  </si>
  <si>
    <t>Total unrecognized stock base compensation expense</t>
  </si>
  <si>
    <t>Unvested stock options, weighted average period</t>
  </si>
  <si>
    <t>2 years 25 days</t>
  </si>
  <si>
    <t>2 years 5 months 15 days</t>
  </si>
  <si>
    <t>Allocated stock compensation expense</t>
  </si>
  <si>
    <t>Option plan, term</t>
  </si>
  <si>
    <t>10 years</t>
  </si>
  <si>
    <t>Stock Option Plan 2011</t>
  </si>
  <si>
    <t>Reserved for future issuance (in shares)</t>
  </si>
  <si>
    <t>Available for issuance (in shares)</t>
  </si>
  <si>
    <t>Stock Incentive Plans | Minimum</t>
  </si>
  <si>
    <t>3 years</t>
  </si>
  <si>
    <t>Stock Incentive Plans | Maximum</t>
  </si>
  <si>
    <t>4 years</t>
  </si>
  <si>
    <t>Equity Option</t>
  </si>
  <si>
    <t>Grants (shares)</t>
  </si>
  <si>
    <t>Forfeitures/cancellations (shares)</t>
  </si>
  <si>
    <t>Restricted Stock</t>
  </si>
  <si>
    <t>Awarded (in shares)</t>
  </si>
  <si>
    <t>Restricted Stock | Minimum</t>
  </si>
  <si>
    <t>Vesting period</t>
  </si>
  <si>
    <t>3 months</t>
  </si>
  <si>
    <t>Restricted Stock | Maximum</t>
  </si>
  <si>
    <t>Appia Core | Employee Stock Option</t>
  </si>
  <si>
    <t>Expiration period</t>
  </si>
  <si>
    <t>Description of Stock Plans - Summary of Options Granted Under All Equity Plans (Detail) - Stock Option - USD ($) $ / shares in Units, $ in Thousands</t>
  </si>
  <si>
    <t>Number of Shares (in shares)</t>
  </si>
  <si>
    <t>Beginning Balance (shares)</t>
  </si>
  <si>
    <t>Granted (shares)</t>
  </si>
  <si>
    <t>Forfeited / Cancelled (shares)</t>
  </si>
  <si>
    <t>Exercised (shares)</t>
  </si>
  <si>
    <t>Ending Balance (shares)</t>
  </si>
  <si>
    <t>Vested and expected to vest (net of estimated forfeitures) (shares)</t>
  </si>
  <si>
    <t>Exercisable (shares)</t>
  </si>
  <si>
    <t>Weighted Average Exercise Price ($ per share)</t>
  </si>
  <si>
    <t>Options outstanding ($ per share)</t>
  </si>
  <si>
    <t>Granted ($ per share)</t>
  </si>
  <si>
    <t>Forfeited/Cancelled ($ per share)</t>
  </si>
  <si>
    <t>Exercised ($ per share)</t>
  </si>
  <si>
    <t>Vested and expected to vest (net of estimated forfeitures) ($ per share)</t>
  </si>
  <si>
    <t>Exercisable ($ per share)</t>
  </si>
  <si>
    <t>Weighted Average Remaining Contractual Life (in years)</t>
  </si>
  <si>
    <t>Outstanding</t>
  </si>
  <si>
    <t>7 years 10 months 2 days</t>
  </si>
  <si>
    <t>7 years 11 months 12 days</t>
  </si>
  <si>
    <t>Vested and expected to vest (net of estimated forfeitures)</t>
  </si>
  <si>
    <t>7 years 7 months 24 days</t>
  </si>
  <si>
    <t>Exercisable, June 30, 2017</t>
  </si>
  <si>
    <t>6 years 4 days</t>
  </si>
  <si>
    <t>Aggregate Intrinsic Value (in $)</t>
  </si>
  <si>
    <t>Description of Stock Plans - Exercise Price for Options Outstanding and Options Exercisable (Detail)</t>
  </si>
  <si>
    <t>Jun. 30, 2017$ / sharesshares</t>
  </si>
  <si>
    <t>Employee Stock Ownership Plan E S O P Disclosures [Line Items]</t>
  </si>
  <si>
    <t>Options Outstanding, Number of Shares (in shares) | shares</t>
  </si>
  <si>
    <t>Options Exercisable, Number of Shares (in shares) | shares</t>
  </si>
  <si>
    <t>$0.00 - 0.50</t>
  </si>
  <si>
    <t>Range of Exercise Price, lower limit</t>
  </si>
  <si>
    <t>Range of Exercise Price, upper limit</t>
  </si>
  <si>
    <t>Options Outstanding, Weighted Average Exercise Price (in usd per share)</t>
  </si>
  <si>
    <t>Options Outstanding, Weighted Average Remaining Life (Years)</t>
  </si>
  <si>
    <t>2 years 8 months 27 days</t>
  </si>
  <si>
    <t>Options Exercisable, Weighted Average Exercise Price (in usd per share)</t>
  </si>
  <si>
    <t>$0.51 - 1.00</t>
  </si>
  <si>
    <t>9 years 3 months 22 days</t>
  </si>
  <si>
    <t>$1.01 - 1.50</t>
  </si>
  <si>
    <t>8 years 8 months 23 days</t>
  </si>
  <si>
    <t>$1.51 - 2.00</t>
  </si>
  <si>
    <t>8 years 4 months 6 days</t>
  </si>
  <si>
    <t>$2.01 - 2.50</t>
  </si>
  <si>
    <t>3 years 6 months 29 days</t>
  </si>
  <si>
    <t>$2.51 - 3.00</t>
  </si>
  <si>
    <t>6 years 11 months 19 days</t>
  </si>
  <si>
    <t>$3.51 - 4.00</t>
  </si>
  <si>
    <t>6 years 10 months 10 days</t>
  </si>
  <si>
    <t>$4.01 - 4.50</t>
  </si>
  <si>
    <t>6 years 2 months 5 days</t>
  </si>
  <si>
    <t>$4.51 - 5.00</t>
  </si>
  <si>
    <t>5 years 8 months 27 days</t>
  </si>
  <si>
    <t>$5.01 and over</t>
  </si>
  <si>
    <t>Exercise Price</t>
  </si>
  <si>
    <t>1 year 6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Expected forfeitures</t>
  </si>
  <si>
    <t>20.00%</t>
  </si>
  <si>
    <t>1.80%</t>
  </si>
  <si>
    <t>Expected life of the options</t>
  </si>
  <si>
    <t>5 years 8 months 8 days</t>
  </si>
  <si>
    <t>2.30%</t>
  </si>
  <si>
    <t>9 years 11 months 5 days</t>
  </si>
  <si>
    <t>Capital Stock Transactions - Additional Information (Detail) - USD ($) $ / shares in Units, $ in Thousands</t>
  </si>
  <si>
    <t>Class Of Stock [Line Items]</t>
  </si>
  <si>
    <t>Series A convertible preferred stock authorized (in shares)</t>
  </si>
  <si>
    <t>Series A convertible preferred stock issued (in shares)</t>
  </si>
  <si>
    <t>Time Condition RSAs</t>
  </si>
  <si>
    <t>Compensation expense</t>
  </si>
  <si>
    <t>Non Vested Restricted Stock</t>
  </si>
  <si>
    <t>1 month</t>
  </si>
  <si>
    <t>Minimum | Restricted Stock</t>
  </si>
  <si>
    <t>Maximum | Restricted Stock</t>
  </si>
  <si>
    <t>Convertible Preferred Stock</t>
  </si>
  <si>
    <t>Aggregate shares upon conversion (shares)</t>
  </si>
  <si>
    <t>Liquidation preference ($ per share)</t>
  </si>
  <si>
    <t>Capital Stock Transactions - Warrants (Details) - Warrant liability</t>
  </si>
  <si>
    <t>Share-based Compensation Arrangement by Share-based Payment Award, Non-Option Equity Instruments, Outstanding [Roll Forward]</t>
  </si>
  <si>
    <t>Beginning (shares) | shares</t>
  </si>
  <si>
    <t>Issued (shares) | shares</t>
  </si>
  <si>
    <t>Exercised (shares) | shares</t>
  </si>
  <si>
    <t>Expired (shares) | shares</t>
  </si>
  <si>
    <t>Ending (shares) | shares</t>
  </si>
  <si>
    <t>Share-based Compensation Arrangement by Share-based Payment Award, Non-Option Equity Instruments, Outstanding, Weighted Average Exercise Price [Roll Forward]</t>
  </si>
  <si>
    <t>Beginning ($ per share) | $ / shares</t>
  </si>
  <si>
    <t>Issued ($ per share) | $ / shares</t>
  </si>
  <si>
    <t>Exercised ($ per share) | $ / shares</t>
  </si>
  <si>
    <t>Expired ($ per share) | $ / shares</t>
  </si>
  <si>
    <t>Ending ($ per share) | $ / shares</t>
  </si>
  <si>
    <t>Capital Stock Transactions - Summary of Non-Vested Restricted Stock Awards and Activities (Detail) - Non Vested Restricted Stock</t>
  </si>
  <si>
    <t>Number of Shares</t>
  </si>
  <si>
    <t>Non-vested restricted stock number of shares beginning balance (shares) | shares</t>
  </si>
  <si>
    <t>Granted (shares) | shares</t>
  </si>
  <si>
    <t>Vested (shares) | shares</t>
  </si>
  <si>
    <t>Cancelled (shares) | shares</t>
  </si>
  <si>
    <t>Non-vested restricted stock number of shares ending balance (shares) | shares</t>
  </si>
  <si>
    <t>Weighted Average Grant Date Fair Value ($ per share)</t>
  </si>
  <si>
    <t>Non-vested restricted stock weighted average grant date fair value beginning balance ($ per share) | $ / shares</t>
  </si>
  <si>
    <t>Granted ($ per share) | $ / shares</t>
  </si>
  <si>
    <t>Vested ($ per share) | $ / shares</t>
  </si>
  <si>
    <t>Cancelled ($ per share) | $ / shares</t>
  </si>
  <si>
    <t>Non-vested restricted stock weighted average grant date fair value ending balance ($ per share) | $ / shares</t>
  </si>
  <si>
    <t>Net Loss Per Share (Details) - USD ($) $ / shares in Units, shares in Thousands, $ in Thousands</t>
  </si>
  <si>
    <t>Weighted-average shares used to compute basic and diluted net loss per share (in shares)</t>
  </si>
  <si>
    <t>Basic and diluted net loss per share ($ per share)</t>
  </si>
  <si>
    <t>Common stock equivalents excluded from net loss per diluted share because their effect would have been anti-dilutive (in shares)</t>
  </si>
  <si>
    <t>Income Taxes (Detail) - USD ($) $ in Thousands</t>
  </si>
  <si>
    <t>Income tax</t>
  </si>
  <si>
    <t>Effective tax rate</t>
  </si>
  <si>
    <t>(0.70%)</t>
  </si>
  <si>
    <t>(4.20%)</t>
  </si>
  <si>
    <t>Commitments and Contingencies (Detail) - May 30, 2013 ₪ in Thousands, $ in Thousands</t>
  </si>
  <si>
    <t>ILS (₪)defendantsegment_call</t>
  </si>
  <si>
    <t>USD ($)defendantsegment_call</t>
  </si>
  <si>
    <t>Class action lawsuit filed</t>
  </si>
  <si>
    <t>Number of defendants | defendant</t>
  </si>
  <si>
    <t>Number of segments on call | segment_call</t>
  </si>
  <si>
    <t>Segment and Geographic Information (Detail)</t>
  </si>
  <si>
    <t>Jun. 30, 2017segment</t>
  </si>
  <si>
    <t>Number of operating segments</t>
  </si>
  <si>
    <t>Number of reportable segments</t>
  </si>
  <si>
    <t>Segment and Geographic Information - Segment Information on Sales and Income (Loss) from Operations (Detail) - USD ($) $ in Thousands</t>
  </si>
  <si>
    <t>Segment Reporting Information [Line Items]</t>
  </si>
  <si>
    <t>Operating Segments</t>
  </si>
  <si>
    <t>Operating Segments | Content</t>
  </si>
  <si>
    <t>Operating Segments | Advertising</t>
  </si>
  <si>
    <t>Segment and Geographic Information - Segment Geographic Information on Revenues and Long-Lived Assets by Geographic (Detail)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Balance Sheet (Details) - USD ($)</t>
  </si>
  <si>
    <t>Intercompany payable/receivable, net</t>
  </si>
  <si>
    <t>Parent | Reportable Legal Entities</t>
  </si>
  <si>
    <t>Guarantor Subsidiaries | Reportable Legal Entities</t>
  </si>
  <si>
    <t>Non-Guarantor Subsidiaries | Reportable Legal Entities</t>
  </si>
  <si>
    <t>Convertible note embedded derivative liability | Parent | Reportable Legal Entities</t>
  </si>
  <si>
    <t>Convertible note embedded derivative liability | Guarantor Subsidiaries | Reportable Legal Entities</t>
  </si>
  <si>
    <t>Convertible note embedded derivative liability | Non-Guarantor Subsidiaries | Reportable Legal Entities</t>
  </si>
  <si>
    <t>Warrant liability | Parent | Reportable Legal Entities</t>
  </si>
  <si>
    <t>Warrant liability | Guarantor Subsidiaries | Reportable Legal Entities</t>
  </si>
  <si>
    <t>Warrant liability | Non-Guarantor Subsidiaries | Reportable Legal Entities</t>
  </si>
  <si>
    <t>Guarantor and Non-Guarantor Financial Statements - Income Statement (Details) - USD ($) $ in Thousands</t>
  </si>
  <si>
    <t>Condensed Income Statements, Captions [Line Items]</t>
  </si>
  <si>
    <t>Income tax provision / (benefit)</t>
  </si>
  <si>
    <t>Elimination</t>
  </si>
  <si>
    <t>Guarantor and Non-Guarantor Financial Statements - Cash Flow Statement (Details) - USD ($) $ in Thousands</t>
  </si>
  <si>
    <t>Adjustments, Noncash Items, to Reconcile Net Income (Loss) to Cash Provided by (Used in) Operating Activities [Abstract]</t>
  </si>
  <si>
    <t>Change in fair value of derivative instruments</t>
  </si>
  <si>
    <t>Intercompany movement of cash</t>
  </si>
  <si>
    <t>Parent</t>
  </si>
  <si>
    <t>Amortization of debt issuance costs</t>
  </si>
  <si>
    <t>Guarantor and Non-Guarantor Financial Statements - Narrative (Details)</t>
  </si>
  <si>
    <t>Jun. 30, 2017business</t>
  </si>
  <si>
    <t>Sep. 28, 2016USD ($)</t>
  </si>
  <si>
    <t>Condensed Financial Statements, Captions [Line Items]</t>
  </si>
  <si>
    <t>Number of wholly-owned subsidiaries | business</t>
  </si>
  <si>
    <t>Debt face amount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7788</v>
      </c>
    </row>
    <row r="12" spans="1:3">
      <c r="A12" s="4" t="s">
        <v>19</v>
      </c>
      <c r="B12" s="4" t="s">
        <v>20</v>
      </c>
    </row>
    <row r="13" spans="1:3">
      <c r="A13" s="4" t="s">
        <v>21</v>
      </c>
      <c r="B13" s="4" t="s">
        <v>22</v>
      </c>
    </row>
    <row r="14" spans="1:3">
      <c r="A14" s="4" t="s">
        <v>23</v>
      </c>
      <c r="C14" s="5" t="n">
        <v>66609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6302</v>
      </c>
      <c r="C3" s="7" t="n">
        <v>6149</v>
      </c>
      <c r="D3" s="7" t="n">
        <v>9412</v>
      </c>
      <c r="E3" s="7" t="n">
        <v>11231</v>
      </c>
    </row>
    <row r="4" spans="1:5">
      <c r="A4" s="4" t="s">
        <v>30</v>
      </c>
      <c r="B4" s="5" t="n">
        <v>331</v>
      </c>
      <c r="C4" s="5" t="n">
        <v>331</v>
      </c>
    </row>
    <row r="5" spans="1:5">
      <c r="A5" s="4" t="s">
        <v>31</v>
      </c>
      <c r="B5" s="5" t="n">
        <v>20136</v>
      </c>
      <c r="C5" s="5" t="n">
        <v>16554</v>
      </c>
    </row>
    <row r="6" spans="1:5">
      <c r="A6" s="4" t="s">
        <v>32</v>
      </c>
      <c r="B6" s="5" t="n">
        <v>121</v>
      </c>
      <c r="C6" s="5" t="n">
        <v>121</v>
      </c>
    </row>
    <row r="7" spans="1:5">
      <c r="A7" s="4" t="s">
        <v>33</v>
      </c>
      <c r="B7" s="5" t="n">
        <v>582</v>
      </c>
      <c r="C7" s="5" t="n">
        <v>510</v>
      </c>
    </row>
    <row r="8" spans="1:5">
      <c r="A8" s="4" t="s">
        <v>34</v>
      </c>
      <c r="B8" s="5" t="n">
        <v>27472</v>
      </c>
      <c r="C8" s="5" t="n">
        <v>23665</v>
      </c>
    </row>
    <row r="9" spans="1:5">
      <c r="A9" s="4" t="s">
        <v>35</v>
      </c>
      <c r="B9" s="5" t="n">
        <v>2453</v>
      </c>
      <c r="C9" s="5" t="n">
        <v>2377</v>
      </c>
    </row>
    <row r="10" spans="1:5">
      <c r="A10" s="4" t="s">
        <v>36</v>
      </c>
      <c r="B10" s="5" t="n">
        <v>352</v>
      </c>
      <c r="C10" s="5" t="n">
        <v>352</v>
      </c>
    </row>
    <row r="11" spans="1:5">
      <c r="A11" s="4" t="s">
        <v>37</v>
      </c>
      <c r="B11" s="5" t="n">
        <v>3975</v>
      </c>
      <c r="C11" s="5" t="n">
        <v>4565</v>
      </c>
    </row>
    <row r="12" spans="1:5">
      <c r="A12" s="4" t="s">
        <v>38</v>
      </c>
      <c r="B12" s="5" t="n">
        <v>76621</v>
      </c>
      <c r="C12" s="5" t="n">
        <v>76621</v>
      </c>
    </row>
    <row r="13" spans="1:5">
      <c r="A13" s="4" t="s">
        <v>39</v>
      </c>
      <c r="B13" s="5" t="n">
        <v>110873</v>
      </c>
      <c r="C13" s="5" t="n">
        <v>107580</v>
      </c>
    </row>
    <row r="14" spans="1:5">
      <c r="A14" s="3" t="s">
        <v>40</v>
      </c>
    </row>
    <row r="15" spans="1:5">
      <c r="A15" s="4" t="s">
        <v>41</v>
      </c>
      <c r="B15" s="5" t="n">
        <v>20263</v>
      </c>
      <c r="C15" s="5" t="n">
        <v>19868</v>
      </c>
    </row>
    <row r="16" spans="1:5">
      <c r="A16" s="4" t="s">
        <v>42</v>
      </c>
      <c r="B16" s="5" t="n">
        <v>9952</v>
      </c>
      <c r="C16" s="5" t="n">
        <v>8529</v>
      </c>
    </row>
    <row r="17" spans="1:5">
      <c r="A17" s="4" t="s">
        <v>43</v>
      </c>
      <c r="B17" s="5" t="n">
        <v>1267</v>
      </c>
      <c r="C17" s="5" t="n">
        <v>1073</v>
      </c>
    </row>
    <row r="18" spans="1:5">
      <c r="A18" s="4" t="s">
        <v>44</v>
      </c>
      <c r="B18" s="5" t="n">
        <v>1943</v>
      </c>
      <c r="C18" s="5" t="n">
        <v>0</v>
      </c>
    </row>
    <row r="19" spans="1:5">
      <c r="A19" s="4" t="s">
        <v>45</v>
      </c>
      <c r="B19" s="5" t="n">
        <v>1773</v>
      </c>
      <c r="C19" s="5" t="n">
        <v>1304</v>
      </c>
    </row>
    <row r="20" spans="1:5">
      <c r="A20" s="4" t="s">
        <v>46</v>
      </c>
      <c r="B20" s="5" t="n">
        <v>35198</v>
      </c>
      <c r="C20" s="5" t="n">
        <v>30774</v>
      </c>
    </row>
    <row r="21" spans="1:5">
      <c r="A21" s="4" t="s">
        <v>47</v>
      </c>
      <c r="B21" s="5" t="n">
        <v>10025</v>
      </c>
      <c r="C21" s="5" t="n">
        <v>9685</v>
      </c>
    </row>
    <row r="22" spans="1:5">
      <c r="A22" s="4" t="s">
        <v>48</v>
      </c>
      <c r="B22" s="5" t="n">
        <v>849</v>
      </c>
      <c r="C22" s="5" t="n">
        <v>782</v>
      </c>
    </row>
    <row r="23" spans="1:5">
      <c r="A23" s="4" t="s">
        <v>49</v>
      </c>
      <c r="B23" s="5" t="n">
        <v>52138</v>
      </c>
      <c r="C23" s="5" t="n">
        <v>45535</v>
      </c>
    </row>
    <row r="24" spans="1:5">
      <c r="A24" s="3" t="s">
        <v>50</v>
      </c>
    </row>
    <row r="25" spans="1:5">
      <c r="A25" s="4" t="s">
        <v>51</v>
      </c>
      <c r="B25" s="5" t="n">
        <v>100</v>
      </c>
      <c r="C25" s="5" t="n">
        <v>100</v>
      </c>
    </row>
    <row r="26" spans="1:5">
      <c r="A26" s="4" t="s">
        <v>52</v>
      </c>
      <c r="B26" s="5" t="n">
        <v>8</v>
      </c>
      <c r="C26" s="5" t="n">
        <v>8</v>
      </c>
    </row>
    <row r="27" spans="1:5">
      <c r="A27" s="4" t="s">
        <v>53</v>
      </c>
      <c r="B27" s="5" t="n">
        <v>300453</v>
      </c>
      <c r="C27" s="5" t="n">
        <v>299580</v>
      </c>
    </row>
    <row r="28" spans="1:5">
      <c r="A28" s="4" t="s">
        <v>54</v>
      </c>
      <c r="B28" s="5" t="n">
        <v>-71</v>
      </c>
      <c r="C28" s="5" t="n">
        <v>-71</v>
      </c>
    </row>
    <row r="29" spans="1:5">
      <c r="A29" s="4" t="s">
        <v>55</v>
      </c>
      <c r="B29" s="5" t="n">
        <v>-329</v>
      </c>
      <c r="C29" s="5" t="n">
        <v>-321</v>
      </c>
    </row>
    <row r="30" spans="1:5">
      <c r="A30" s="4" t="s">
        <v>56</v>
      </c>
      <c r="B30" s="5" t="n">
        <v>-241426</v>
      </c>
      <c r="C30" s="5" t="n">
        <v>-237251</v>
      </c>
    </row>
    <row r="31" spans="1:5">
      <c r="A31" s="4" t="s">
        <v>57</v>
      </c>
      <c r="B31" s="5" t="n">
        <v>58735</v>
      </c>
      <c r="C31" s="5" t="n">
        <v>62045</v>
      </c>
    </row>
    <row r="32" spans="1:5">
      <c r="A32" s="4" t="s">
        <v>58</v>
      </c>
      <c r="B32" s="5" t="n">
        <v>110873</v>
      </c>
      <c r="C32" s="5" t="n">
        <v>107580</v>
      </c>
    </row>
    <row r="33" spans="1:5">
      <c r="A33" s="4" t="s">
        <v>59</v>
      </c>
    </row>
    <row r="34" spans="1:5">
      <c r="A34" s="3" t="s">
        <v>40</v>
      </c>
    </row>
    <row r="35" spans="1:5">
      <c r="A35" s="4" t="s">
        <v>60</v>
      </c>
      <c r="B35" s="5" t="n">
        <v>4526</v>
      </c>
      <c r="C35" s="5" t="n">
        <v>3218</v>
      </c>
    </row>
    <row r="36" spans="1:5">
      <c r="A36" s="4" t="s">
        <v>61</v>
      </c>
    </row>
    <row r="37" spans="1:5">
      <c r="A37" s="3" t="s">
        <v>40</v>
      </c>
    </row>
    <row r="38" spans="1:5">
      <c r="A38" s="4" t="s">
        <v>60</v>
      </c>
      <c r="B38" s="7" t="n">
        <v>1540</v>
      </c>
      <c r="C38" s="7" t="n">
        <v>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41</v>
      </c>
    </row>
    <row r="4" spans="1:2">
      <c r="A4" s="4" t="s">
        <v>140</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4</v>
      </c>
    </row>
    <row r="4" spans="1:2">
      <c r="A4" s="4" t="s">
        <v>14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7" t="n">
        <v>671000</v>
      </c>
      <c r="C3" s="7" t="n">
        <v>597000</v>
      </c>
    </row>
    <row r="4" spans="1:3">
      <c r="A4" s="4" t="s">
        <v>65</v>
      </c>
      <c r="B4" s="5" t="n">
        <v>307000</v>
      </c>
      <c r="C4" s="5" t="n">
        <v>0</v>
      </c>
    </row>
    <row r="5" spans="1:3">
      <c r="A5" s="4" t="s">
        <v>66</v>
      </c>
      <c r="B5" s="7" t="n">
        <v>5975000</v>
      </c>
      <c r="C5" s="7" t="n">
        <v>6315000</v>
      </c>
    </row>
    <row r="6" spans="1:3">
      <c r="A6" s="4" t="s">
        <v>67</v>
      </c>
      <c r="B6" s="8" t="n">
        <v>0.0001</v>
      </c>
      <c r="C6" s="8" t="n">
        <v>0.0001</v>
      </c>
    </row>
    <row r="7" spans="1:3">
      <c r="A7" s="4" t="s">
        <v>68</v>
      </c>
      <c r="B7" s="5" t="n">
        <v>2000000</v>
      </c>
      <c r="C7" s="5" t="n">
        <v>2000000</v>
      </c>
    </row>
    <row r="8" spans="1:3">
      <c r="A8" s="4" t="s">
        <v>69</v>
      </c>
      <c r="B8" s="5" t="n">
        <v>100000</v>
      </c>
      <c r="C8" s="5" t="n">
        <v>100000</v>
      </c>
    </row>
    <row r="9" spans="1:3">
      <c r="A9" s="4" t="s">
        <v>70</v>
      </c>
      <c r="B9" s="5" t="n">
        <v>100000</v>
      </c>
      <c r="C9" s="5" t="n">
        <v>100000</v>
      </c>
    </row>
    <row r="10" spans="1:3">
      <c r="A10" s="4" t="s">
        <v>71</v>
      </c>
      <c r="B10" s="7" t="n">
        <v>1000000</v>
      </c>
      <c r="C10" s="7" t="n">
        <v>1000000</v>
      </c>
    </row>
    <row r="11" spans="1:3">
      <c r="A11" s="4" t="s">
        <v>72</v>
      </c>
      <c r="B11" s="8" t="n">
        <v>0.0001</v>
      </c>
      <c r="C11" s="8" t="n">
        <v>0.0001</v>
      </c>
    </row>
    <row r="12" spans="1:3">
      <c r="A12" s="4" t="s">
        <v>73</v>
      </c>
      <c r="B12" s="5" t="n">
        <v>200000000</v>
      </c>
      <c r="C12" s="5" t="n">
        <v>200000000</v>
      </c>
    </row>
    <row r="13" spans="1:3">
      <c r="A13" s="4" t="s">
        <v>74</v>
      </c>
      <c r="B13" s="5" t="n">
        <v>67342084</v>
      </c>
      <c r="C13" s="5" t="n">
        <v>67329262</v>
      </c>
    </row>
    <row r="14" spans="1:3">
      <c r="A14" s="4" t="s">
        <v>75</v>
      </c>
      <c r="B14" s="5" t="n">
        <v>66607628</v>
      </c>
      <c r="C14" s="5" t="n">
        <v>66594807</v>
      </c>
    </row>
    <row r="15" spans="1:3">
      <c r="A15" s="4" t="s">
        <v>76</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38</v>
      </c>
      <c r="B1" s="2" t="s">
        <v>1</v>
      </c>
    </row>
    <row r="2" spans="1:2">
      <c r="B2" s="2" t="s">
        <v>239</v>
      </c>
    </row>
    <row r="3" spans="1:2">
      <c r="A3" s="3" t="s">
        <v>133</v>
      </c>
    </row>
    <row r="4" spans="1:2">
      <c r="A4" s="4" t="s">
        <v>240</v>
      </c>
      <c r="B4" s="5" t="n">
        <v>2</v>
      </c>
    </row>
    <row r="5" spans="1:2">
      <c r="A5" s="4" t="s">
        <v>241</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s>
  <sheetData>
    <row r="1" spans="1:5">
      <c r="A1" s="1" t="s">
        <v>242</v>
      </c>
      <c r="B1" s="2" t="s">
        <v>243</v>
      </c>
      <c r="C1" s="2" t="s">
        <v>244</v>
      </c>
      <c r="D1" s="2" t="s">
        <v>2</v>
      </c>
      <c r="E1" s="2" t="s">
        <v>245</v>
      </c>
    </row>
    <row r="2" spans="1:5">
      <c r="A2" s="3" t="s">
        <v>246</v>
      </c>
    </row>
    <row r="3" spans="1:5">
      <c r="A3" s="4" t="s">
        <v>29</v>
      </c>
      <c r="D3" s="7" t="n">
        <v>6633000</v>
      </c>
    </row>
    <row r="4" spans="1:5">
      <c r="A4" s="4" t="s">
        <v>247</v>
      </c>
      <c r="C4" s="7" t="n">
        <v>11000000</v>
      </c>
    </row>
    <row r="5" spans="1:5">
      <c r="A5" s="4" t="s">
        <v>248</v>
      </c>
    </row>
    <row r="6" spans="1:5">
      <c r="A6" s="3" t="s">
        <v>246</v>
      </c>
    </row>
    <row r="7" spans="1:5">
      <c r="A7" s="4" t="s">
        <v>247</v>
      </c>
      <c r="C7" s="5" t="n">
        <v>3000000</v>
      </c>
    </row>
    <row r="8" spans="1:5">
      <c r="A8" s="4" t="s">
        <v>249</v>
      </c>
    </row>
    <row r="9" spans="1:5">
      <c r="A9" s="3" t="s">
        <v>246</v>
      </c>
    </row>
    <row r="10" spans="1:5">
      <c r="A10" s="4" t="s">
        <v>247</v>
      </c>
      <c r="C10" s="5" t="n">
        <v>8000000</v>
      </c>
    </row>
    <row r="11" spans="1:5">
      <c r="A11" s="4" t="s">
        <v>250</v>
      </c>
    </row>
    <row r="12" spans="1:5">
      <c r="A12" s="3" t="s">
        <v>246</v>
      </c>
    </row>
    <row r="13" spans="1:5">
      <c r="A13" s="4" t="s">
        <v>251</v>
      </c>
      <c r="C13" s="7" t="n">
        <v>16000000</v>
      </c>
      <c r="E13" s="7" t="n">
        <v>16000000</v>
      </c>
    </row>
    <row r="14" spans="1:5">
      <c r="A14" s="4" t="s">
        <v>252</v>
      </c>
      <c r="C14" s="4" t="s">
        <v>253</v>
      </c>
    </row>
    <row r="15" spans="1:5">
      <c r="A15" s="4" t="s">
        <v>254</v>
      </c>
      <c r="C15" s="7" t="n">
        <v>14316000</v>
      </c>
    </row>
    <row r="16" spans="1:5">
      <c r="A16" s="4" t="s">
        <v>255</v>
      </c>
    </row>
    <row r="17" spans="1:5">
      <c r="A17" s="3" t="s">
        <v>246</v>
      </c>
    </row>
    <row r="18" spans="1:5">
      <c r="A18" s="4" t="s">
        <v>256</v>
      </c>
      <c r="B18" s="7" t="n">
        <v>5000000</v>
      </c>
    </row>
    <row r="19" spans="1:5">
      <c r="A19" s="4" t="s">
        <v>257</v>
      </c>
      <c r="B19" s="4" t="s">
        <v>258</v>
      </c>
    </row>
    <row r="20" spans="1:5">
      <c r="A20" s="4" t="s">
        <v>259</v>
      </c>
      <c r="B20" s="4" t="s">
        <v>260</v>
      </c>
    </row>
    <row r="21" spans="1:5">
      <c r="A21" s="4" t="s">
        <v>261</v>
      </c>
      <c r="B21" s="4" t="s">
        <v>262</v>
      </c>
    </row>
    <row r="22" spans="1:5">
      <c r="A22" s="4" t="s">
        <v>263</v>
      </c>
      <c r="B22" s="7" t="n">
        <v>45500</v>
      </c>
    </row>
    <row r="23" spans="1:5">
      <c r="A23" s="4" t="s">
        <v>264</v>
      </c>
      <c r="B23" s="4" t="s">
        <v>265</v>
      </c>
    </row>
    <row r="24" spans="1:5">
      <c r="A24" s="4" t="s">
        <v>266</v>
      </c>
      <c r="B24"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68</v>
      </c>
      <c r="B1" s="2" t="s">
        <v>1</v>
      </c>
      <c r="D1" s="2" t="s">
        <v>269</v>
      </c>
    </row>
    <row r="2" spans="1:4">
      <c r="B2" s="2" t="s">
        <v>2</v>
      </c>
      <c r="C2" s="2" t="s">
        <v>26</v>
      </c>
      <c r="D2" s="2" t="s">
        <v>25</v>
      </c>
    </row>
    <row r="3" spans="1:4">
      <c r="A3" s="4" t="s">
        <v>270</v>
      </c>
    </row>
    <row r="4" spans="1:4">
      <c r="A4" s="3" t="s">
        <v>271</v>
      </c>
    </row>
    <row r="5" spans="1:4">
      <c r="A5" s="4" t="s">
        <v>272</v>
      </c>
      <c r="B5" s="4" t="s">
        <v>273</v>
      </c>
      <c r="D5" s="4" t="s">
        <v>274</v>
      </c>
    </row>
    <row r="6" spans="1:4">
      <c r="A6" s="4" t="s">
        <v>275</v>
      </c>
    </row>
    <row r="7" spans="1:4">
      <c r="A7" s="3" t="s">
        <v>271</v>
      </c>
    </row>
    <row r="8" spans="1:4">
      <c r="A8" s="4" t="s">
        <v>272</v>
      </c>
      <c r="B8" s="4" t="s">
        <v>276</v>
      </c>
      <c r="D8" s="4" t="s">
        <v>277</v>
      </c>
    </row>
    <row r="9" spans="1:4">
      <c r="A9" s="4" t="s">
        <v>278</v>
      </c>
    </row>
    <row r="10" spans="1:4">
      <c r="A10" s="3" t="s">
        <v>271</v>
      </c>
    </row>
    <row r="11" spans="1:4">
      <c r="A11" s="4" t="s">
        <v>272</v>
      </c>
      <c r="B11" s="4" t="s">
        <v>279</v>
      </c>
      <c r="C11" s="4" t="s">
        <v>280</v>
      </c>
    </row>
    <row r="12" spans="1:4">
      <c r="A12" s="4" t="s">
        <v>281</v>
      </c>
    </row>
    <row r="13" spans="1:4">
      <c r="A13" s="3" t="s">
        <v>271</v>
      </c>
    </row>
    <row r="14" spans="1:4">
      <c r="A14" s="4" t="s">
        <v>272</v>
      </c>
      <c r="B14" s="4" t="s">
        <v>282</v>
      </c>
      <c r="C14" s="4" t="s">
        <v>283</v>
      </c>
    </row>
    <row r="15" spans="1:4">
      <c r="A15" s="4" t="s">
        <v>284</v>
      </c>
    </row>
    <row r="16" spans="1:4">
      <c r="A16" s="3" t="s">
        <v>271</v>
      </c>
    </row>
    <row r="17" spans="1:4">
      <c r="A17" s="4" t="s">
        <v>272</v>
      </c>
      <c r="B17" s="4" t="s">
        <v>285</v>
      </c>
    </row>
    <row r="18" spans="1:4">
      <c r="A18" s="4" t="s">
        <v>286</v>
      </c>
    </row>
    <row r="19" spans="1:4">
      <c r="A19" s="3" t="s">
        <v>271</v>
      </c>
    </row>
    <row r="20" spans="1:4">
      <c r="A20" s="4" t="s">
        <v>272</v>
      </c>
      <c r="B20" s="4" t="s">
        <v>287</v>
      </c>
    </row>
    <row r="21" spans="1:4">
      <c r="A21" s="4" t="s">
        <v>288</v>
      </c>
    </row>
    <row r="22" spans="1:4">
      <c r="A22" s="3" t="s">
        <v>271</v>
      </c>
    </row>
    <row r="23" spans="1:4">
      <c r="A23" s="4" t="s">
        <v>272</v>
      </c>
      <c r="B23" s="4" t="s">
        <v>289</v>
      </c>
      <c r="C23" s="4" t="s">
        <v>290</v>
      </c>
    </row>
    <row r="24" spans="1:4">
      <c r="A24" s="4" t="s">
        <v>291</v>
      </c>
    </row>
    <row r="25" spans="1:4">
      <c r="A25" s="3" t="s">
        <v>271</v>
      </c>
    </row>
    <row r="26" spans="1:4">
      <c r="A26" s="4" t="s">
        <v>272</v>
      </c>
      <c r="B26"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3</v>
      </c>
      <c r="B1" s="2" t="s">
        <v>1</v>
      </c>
    </row>
    <row r="2" spans="1:4">
      <c r="B2" s="2" t="s">
        <v>2</v>
      </c>
      <c r="C2" s="2" t="s">
        <v>26</v>
      </c>
      <c r="D2" s="2" t="s">
        <v>25</v>
      </c>
    </row>
    <row r="3" spans="1:4">
      <c r="A3" s="3" t="s">
        <v>141</v>
      </c>
    </row>
    <row r="4" spans="1:4">
      <c r="A4" s="4" t="s">
        <v>294</v>
      </c>
      <c r="B4" s="7" t="n">
        <v>11843</v>
      </c>
      <c r="D4" s="7" t="n">
        <v>9367</v>
      </c>
    </row>
    <row r="5" spans="1:4">
      <c r="A5" s="4" t="s">
        <v>295</v>
      </c>
      <c r="B5" s="5" t="n">
        <v>8964</v>
      </c>
      <c r="D5" s="5" t="n">
        <v>7784</v>
      </c>
    </row>
    <row r="6" spans="1:4">
      <c r="A6" s="4" t="s">
        <v>296</v>
      </c>
      <c r="B6" s="5" t="n">
        <v>-671</v>
      </c>
      <c r="D6" s="5" t="n">
        <v>-597</v>
      </c>
    </row>
    <row r="7" spans="1:4">
      <c r="A7" s="4" t="s">
        <v>297</v>
      </c>
      <c r="B7" s="5" t="n">
        <v>20136</v>
      </c>
      <c r="D7" s="7" t="n">
        <v>16554</v>
      </c>
    </row>
    <row r="8" spans="1:4">
      <c r="A8" s="4" t="s">
        <v>298</v>
      </c>
      <c r="B8" s="7" t="n">
        <v>79</v>
      </c>
      <c r="C8" s="7" t="n">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25</v>
      </c>
    </row>
    <row r="2" spans="1:3">
      <c r="A2" s="3" t="s">
        <v>144</v>
      </c>
    </row>
    <row r="3" spans="1:3">
      <c r="A3" s="4" t="s">
        <v>300</v>
      </c>
      <c r="B3" s="7" t="n">
        <v>4516</v>
      </c>
      <c r="C3" s="7" t="n">
        <v>4133</v>
      </c>
    </row>
    <row r="4" spans="1:3">
      <c r="A4" s="4" t="s">
        <v>301</v>
      </c>
      <c r="B4" s="5" t="n">
        <v>108</v>
      </c>
      <c r="C4" s="5" t="n">
        <v>116</v>
      </c>
    </row>
    <row r="5" spans="1:3">
      <c r="A5" s="4" t="s">
        <v>302</v>
      </c>
      <c r="B5" s="5" t="n">
        <v>143</v>
      </c>
      <c r="C5" s="5" t="n">
        <v>143</v>
      </c>
    </row>
    <row r="6" spans="1:3">
      <c r="A6" s="4" t="s">
        <v>303</v>
      </c>
      <c r="B6" s="5" t="n">
        <v>4767</v>
      </c>
      <c r="C6" s="5" t="n">
        <v>4392</v>
      </c>
    </row>
    <row r="7" spans="1:3">
      <c r="A7" s="4" t="s">
        <v>304</v>
      </c>
      <c r="B7" s="5" t="n">
        <v>-2314</v>
      </c>
      <c r="C7" s="5" t="n">
        <v>-2015</v>
      </c>
    </row>
    <row r="8" spans="1:3">
      <c r="A8" s="4" t="s">
        <v>35</v>
      </c>
      <c r="B8" s="7" t="n">
        <v>2453</v>
      </c>
      <c r="C8" s="7" t="n">
        <v>2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6</v>
      </c>
    </row>
    <row r="3" spans="1:3">
      <c r="A3" s="4" t="s">
        <v>306</v>
      </c>
    </row>
    <row r="4" spans="1:3">
      <c r="A4" s="3" t="s">
        <v>307</v>
      </c>
    </row>
    <row r="5" spans="1:3">
      <c r="A5" s="4" t="s">
        <v>308</v>
      </c>
      <c r="B5" s="7" t="n">
        <v>265</v>
      </c>
    </row>
    <row r="6" spans="1:3">
      <c r="A6" s="4" t="s">
        <v>309</v>
      </c>
    </row>
    <row r="7" spans="1:3">
      <c r="A7" s="3" t="s">
        <v>307</v>
      </c>
    </row>
    <row r="8" spans="1:3">
      <c r="A8" s="4" t="s">
        <v>308</v>
      </c>
      <c r="B8" s="5" t="n">
        <v>33</v>
      </c>
    </row>
    <row r="9" spans="1:3">
      <c r="A9" s="4" t="s">
        <v>310</v>
      </c>
    </row>
    <row r="10" spans="1:3">
      <c r="A10" s="3" t="s">
        <v>307</v>
      </c>
    </row>
    <row r="11" spans="1:3">
      <c r="A11" s="4" t="s">
        <v>308</v>
      </c>
      <c r="B11" s="7" t="n">
        <v>298</v>
      </c>
      <c r="C11" s="7" t="n">
        <v>2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6</v>
      </c>
    </row>
    <row r="3" spans="1:3">
      <c r="A3" s="3" t="s">
        <v>78</v>
      </c>
    </row>
    <row r="4" spans="1:3">
      <c r="A4" s="4" t="s">
        <v>79</v>
      </c>
      <c r="B4" s="7" t="n">
        <v>26120</v>
      </c>
      <c r="C4" s="7" t="n">
        <v>24039</v>
      </c>
    </row>
    <row r="5" spans="1:3">
      <c r="A5" s="3" t="s">
        <v>80</v>
      </c>
    </row>
    <row r="6" spans="1:3">
      <c r="A6" s="4" t="s">
        <v>81</v>
      </c>
      <c r="B6" s="5" t="n">
        <v>18881</v>
      </c>
      <c r="C6" s="5" t="n">
        <v>19224</v>
      </c>
    </row>
    <row r="7" spans="1:3">
      <c r="A7" s="4" t="s">
        <v>82</v>
      </c>
      <c r="B7" s="5" t="n">
        <v>623</v>
      </c>
      <c r="C7" s="5" t="n">
        <v>1880</v>
      </c>
    </row>
    <row r="8" spans="1:3">
      <c r="A8" s="4" t="s">
        <v>83</v>
      </c>
      <c r="B8" s="5" t="n">
        <v>19504</v>
      </c>
      <c r="C8" s="5" t="n">
        <v>21104</v>
      </c>
    </row>
    <row r="9" spans="1:3">
      <c r="A9" s="4" t="s">
        <v>84</v>
      </c>
      <c r="B9" s="5" t="n">
        <v>6616</v>
      </c>
      <c r="C9" s="5" t="n">
        <v>2935</v>
      </c>
    </row>
    <row r="10" spans="1:3">
      <c r="A10" s="3" t="s">
        <v>85</v>
      </c>
    </row>
    <row r="11" spans="1:3">
      <c r="A11" s="4" t="s">
        <v>86</v>
      </c>
      <c r="B11" s="5" t="n">
        <v>2758</v>
      </c>
      <c r="C11" s="5" t="n">
        <v>2835</v>
      </c>
    </row>
    <row r="12" spans="1:3">
      <c r="A12" s="4" t="s">
        <v>87</v>
      </c>
      <c r="B12" s="5" t="n">
        <v>1558</v>
      </c>
      <c r="C12" s="5" t="n">
        <v>1444</v>
      </c>
    </row>
    <row r="13" spans="1:3">
      <c r="A13" s="4" t="s">
        <v>88</v>
      </c>
      <c r="B13" s="5" t="n">
        <v>3824</v>
      </c>
      <c r="C13" s="5" t="n">
        <v>5105</v>
      </c>
    </row>
    <row r="14" spans="1:3">
      <c r="A14" s="4" t="s">
        <v>89</v>
      </c>
      <c r="B14" s="5" t="n">
        <v>8140</v>
      </c>
      <c r="C14" s="5" t="n">
        <v>9384</v>
      </c>
    </row>
    <row r="15" spans="1:3">
      <c r="A15" s="4" t="s">
        <v>90</v>
      </c>
      <c r="B15" s="5" t="n">
        <v>-1524</v>
      </c>
      <c r="C15" s="5" t="n">
        <v>-6449</v>
      </c>
    </row>
    <row r="16" spans="1:3">
      <c r="A16" s="3" t="s">
        <v>91</v>
      </c>
    </row>
    <row r="17" spans="1:3">
      <c r="A17" s="4" t="s">
        <v>92</v>
      </c>
      <c r="B17" s="5" t="n">
        <v>-707</v>
      </c>
      <c r="C17" s="5" t="n">
        <v>-682</v>
      </c>
    </row>
    <row r="18" spans="1:3">
      <c r="A18" s="4" t="s">
        <v>93</v>
      </c>
      <c r="B18" s="5" t="n">
        <v>-144</v>
      </c>
      <c r="C18" s="5" t="n">
        <v>-3</v>
      </c>
    </row>
    <row r="19" spans="1:3">
      <c r="A19" s="4" t="s">
        <v>94</v>
      </c>
      <c r="B19" s="5" t="n">
        <v>-1308</v>
      </c>
      <c r="C19" s="5" t="n">
        <v>0</v>
      </c>
    </row>
    <row r="20" spans="1:3">
      <c r="A20" s="4" t="s">
        <v>95</v>
      </c>
      <c r="B20" s="5" t="n">
        <v>-464</v>
      </c>
      <c r="C20" s="5" t="n">
        <v>0</v>
      </c>
    </row>
    <row r="21" spans="1:3">
      <c r="A21" s="4" t="s">
        <v>96</v>
      </c>
      <c r="B21" s="5" t="n">
        <v>3</v>
      </c>
      <c r="C21" s="5" t="n">
        <v>18</v>
      </c>
    </row>
    <row r="22" spans="1:3">
      <c r="A22" s="4" t="s">
        <v>97</v>
      </c>
      <c r="B22" s="5" t="n">
        <v>-2620</v>
      </c>
      <c r="C22" s="5" t="n">
        <v>-667</v>
      </c>
    </row>
    <row r="23" spans="1:3">
      <c r="A23" s="4" t="s">
        <v>98</v>
      </c>
      <c r="B23" s="5" t="n">
        <v>-4144</v>
      </c>
      <c r="C23" s="5" t="n">
        <v>-7116</v>
      </c>
    </row>
    <row r="24" spans="1:3">
      <c r="A24" s="4" t="s">
        <v>99</v>
      </c>
      <c r="B24" s="5" t="n">
        <v>31</v>
      </c>
      <c r="C24" s="5" t="n">
        <v>296</v>
      </c>
    </row>
    <row r="25" spans="1:3">
      <c r="A25" s="4" t="s">
        <v>100</v>
      </c>
      <c r="B25" s="5" t="n">
        <v>-4175</v>
      </c>
      <c r="C25" s="5" t="n">
        <v>-7412</v>
      </c>
    </row>
    <row r="26" spans="1:3">
      <c r="A26" s="3" t="s">
        <v>101</v>
      </c>
    </row>
    <row r="27" spans="1:3">
      <c r="A27" s="4" t="s">
        <v>102</v>
      </c>
      <c r="B27" s="5" t="n">
        <v>-8</v>
      </c>
      <c r="C27" s="5" t="n">
        <v>27</v>
      </c>
    </row>
    <row r="28" spans="1:3">
      <c r="A28" s="4" t="s">
        <v>103</v>
      </c>
      <c r="B28" s="7" t="n">
        <v>-4183</v>
      </c>
      <c r="C28" s="7" t="n">
        <v>-7385</v>
      </c>
    </row>
    <row r="29" spans="1:3">
      <c r="A29" s="4" t="s">
        <v>104</v>
      </c>
      <c r="B29" s="9" t="n">
        <v>-0.06</v>
      </c>
      <c r="C29" s="9" t="n">
        <v>-0.11</v>
      </c>
    </row>
    <row r="30" spans="1:3">
      <c r="A30" s="4" t="s">
        <v>105</v>
      </c>
      <c r="B30" s="5" t="n">
        <v>66599</v>
      </c>
      <c r="C30" s="5" t="n">
        <v>66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1</v>
      </c>
      <c r="B1" s="2" t="s">
        <v>312</v>
      </c>
      <c r="C1" s="2" t="s">
        <v>313</v>
      </c>
    </row>
    <row r="2" spans="1:3">
      <c r="A2" s="3" t="s">
        <v>314</v>
      </c>
    </row>
    <row r="3" spans="1:3">
      <c r="A3" s="4" t="s">
        <v>315</v>
      </c>
      <c r="C3" s="4" t="s">
        <v>316</v>
      </c>
    </row>
    <row r="4" spans="1:3">
      <c r="A4" s="4" t="s">
        <v>317</v>
      </c>
      <c r="C4" s="7" t="n">
        <v>1000</v>
      </c>
    </row>
    <row r="5" spans="1:3">
      <c r="A5" s="4" t="s">
        <v>318</v>
      </c>
      <c r="C5" s="7" t="n">
        <v>999</v>
      </c>
    </row>
    <row r="6" spans="1:3">
      <c r="A6" s="4" t="s">
        <v>319</v>
      </c>
      <c r="B6" s="7" t="n">
        <v>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23579</v>
      </c>
      <c r="C3" s="7" t="n">
        <v>23579</v>
      </c>
    </row>
    <row r="4" spans="1:3">
      <c r="A4" s="4" t="s">
        <v>323</v>
      </c>
      <c r="B4" s="5" t="n">
        <v>-19604</v>
      </c>
      <c r="C4" s="5" t="n">
        <v>-19014</v>
      </c>
    </row>
    <row r="5" spans="1:3">
      <c r="A5" s="4" t="s">
        <v>324</v>
      </c>
      <c r="B5" s="5" t="n">
        <v>3975</v>
      </c>
      <c r="C5" s="5" t="n">
        <v>4565</v>
      </c>
    </row>
    <row r="6" spans="1:3">
      <c r="A6" s="4" t="s">
        <v>325</v>
      </c>
    </row>
    <row r="7" spans="1:3">
      <c r="A7" s="3" t="s">
        <v>321</v>
      </c>
    </row>
    <row r="8" spans="1:3">
      <c r="A8" s="4" t="s">
        <v>322</v>
      </c>
      <c r="B8" s="5" t="n">
        <v>11544</v>
      </c>
      <c r="C8" s="5" t="n">
        <v>11544</v>
      </c>
    </row>
    <row r="9" spans="1:3">
      <c r="A9" s="4" t="s">
        <v>323</v>
      </c>
      <c r="B9" s="5" t="n">
        <v>-8737</v>
      </c>
      <c r="C9" s="5" t="n">
        <v>-8191</v>
      </c>
    </row>
    <row r="10" spans="1:3">
      <c r="A10" s="4" t="s">
        <v>324</v>
      </c>
      <c r="B10" s="5" t="n">
        <v>2807</v>
      </c>
      <c r="C10" s="5" t="n">
        <v>3353</v>
      </c>
    </row>
    <row r="11" spans="1:3">
      <c r="A11" s="4" t="s">
        <v>326</v>
      </c>
    </row>
    <row r="12" spans="1:3">
      <c r="A12" s="3" t="s">
        <v>321</v>
      </c>
    </row>
    <row r="13" spans="1:3">
      <c r="A13" s="4" t="s">
        <v>322</v>
      </c>
      <c r="B13" s="5" t="n">
        <v>380</v>
      </c>
      <c r="C13" s="5" t="n">
        <v>380</v>
      </c>
    </row>
    <row r="14" spans="1:3">
      <c r="A14" s="4" t="s">
        <v>323</v>
      </c>
      <c r="B14" s="5" t="n">
        <v>-380</v>
      </c>
      <c r="C14" s="5" t="n">
        <v>-380</v>
      </c>
    </row>
    <row r="15" spans="1:3">
      <c r="A15" s="4" t="s">
        <v>324</v>
      </c>
      <c r="B15" s="5" t="n">
        <v>0</v>
      </c>
      <c r="C15" s="5" t="n">
        <v>0</v>
      </c>
    </row>
    <row r="16" spans="1:3">
      <c r="A16" s="4" t="s">
        <v>327</v>
      </c>
    </row>
    <row r="17" spans="1:3">
      <c r="A17" s="3" t="s">
        <v>321</v>
      </c>
    </row>
    <row r="18" spans="1:3">
      <c r="A18" s="4" t="s">
        <v>322</v>
      </c>
      <c r="B18" s="5" t="n">
        <v>11300</v>
      </c>
      <c r="C18" s="5" t="n">
        <v>11300</v>
      </c>
    </row>
    <row r="19" spans="1:3">
      <c r="A19" s="4" t="s">
        <v>323</v>
      </c>
      <c r="B19" s="5" t="n">
        <v>-10181</v>
      </c>
      <c r="C19" s="5" t="n">
        <v>-10152</v>
      </c>
    </row>
    <row r="20" spans="1:3">
      <c r="A20" s="4" t="s">
        <v>324</v>
      </c>
      <c r="B20" s="5" t="n">
        <v>1119</v>
      </c>
      <c r="C20" s="5" t="n">
        <v>1148</v>
      </c>
    </row>
    <row r="21" spans="1:3">
      <c r="A21" s="4" t="s">
        <v>328</v>
      </c>
    </row>
    <row r="22" spans="1:3">
      <c r="A22" s="3" t="s">
        <v>321</v>
      </c>
    </row>
    <row r="23" spans="1:3">
      <c r="A23" s="4" t="s">
        <v>322</v>
      </c>
      <c r="B23" s="5" t="n">
        <v>355</v>
      </c>
      <c r="C23" s="5" t="n">
        <v>355</v>
      </c>
    </row>
    <row r="24" spans="1:3">
      <c r="A24" s="4" t="s">
        <v>323</v>
      </c>
      <c r="B24" s="5" t="n">
        <v>-306</v>
      </c>
      <c r="C24" s="5" t="n">
        <v>-291</v>
      </c>
    </row>
    <row r="25" spans="1:3">
      <c r="A25" s="4" t="s">
        <v>324</v>
      </c>
      <c r="B25" s="7" t="n">
        <v>49</v>
      </c>
      <c r="C25" s="7"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9</v>
      </c>
      <c r="B1" s="2" t="s">
        <v>1</v>
      </c>
    </row>
    <row r="2" spans="1:3">
      <c r="B2" s="2" t="s">
        <v>2</v>
      </c>
      <c r="C2" s="2" t="s">
        <v>26</v>
      </c>
    </row>
    <row r="3" spans="1:3">
      <c r="A3" s="3" t="s">
        <v>150</v>
      </c>
    </row>
    <row r="4" spans="1:3">
      <c r="A4" s="4" t="s">
        <v>330</v>
      </c>
      <c r="B4" s="7" t="n">
        <v>590</v>
      </c>
      <c r="C4" s="7" t="n">
        <v>18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0</v>
      </c>
    </row>
    <row r="3" spans="1:3">
      <c r="A3" s="5" t="n">
        <v>2018</v>
      </c>
      <c r="B3" s="7" t="n">
        <v>2076</v>
      </c>
    </row>
    <row r="4" spans="1:3">
      <c r="A4" s="5" t="n">
        <v>2019</v>
      </c>
      <c r="B4" s="5" t="n">
        <v>1009</v>
      </c>
    </row>
    <row r="5" spans="1:3">
      <c r="A5" s="5" t="n">
        <v>2020</v>
      </c>
      <c r="B5" s="5" t="n">
        <v>143</v>
      </c>
    </row>
    <row r="6" spans="1:3">
      <c r="A6" s="5" t="n">
        <v>2021</v>
      </c>
      <c r="B6" s="5" t="n">
        <v>114</v>
      </c>
    </row>
    <row r="7" spans="1:3">
      <c r="A7" s="5" t="n">
        <v>2022</v>
      </c>
      <c r="B7" s="5" t="n">
        <v>114</v>
      </c>
    </row>
    <row r="8" spans="1:3">
      <c r="A8" s="4" t="s">
        <v>332</v>
      </c>
      <c r="B8" s="5" t="n">
        <v>519</v>
      </c>
    </row>
    <row r="9" spans="1:3">
      <c r="A9" s="4" t="s">
        <v>324</v>
      </c>
      <c r="B9" s="7" t="n">
        <v>3975</v>
      </c>
      <c r="C9" s="7" t="n">
        <v>4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3</v>
      </c>
      <c r="B1" s="2" t="s">
        <v>2</v>
      </c>
      <c r="C1" s="2" t="s">
        <v>25</v>
      </c>
    </row>
    <row r="2" spans="1:3">
      <c r="A2" s="3" t="s">
        <v>246</v>
      </c>
    </row>
    <row r="3" spans="1:3">
      <c r="A3" s="4" t="s">
        <v>334</v>
      </c>
      <c r="B3" s="7" t="n">
        <v>1943</v>
      </c>
      <c r="C3" s="7" t="n">
        <v>0</v>
      </c>
    </row>
    <row r="4" spans="1:3">
      <c r="A4" s="4" t="s">
        <v>335</v>
      </c>
      <c r="B4" s="5" t="n">
        <v>307</v>
      </c>
      <c r="C4" s="5" t="n">
        <v>0</v>
      </c>
    </row>
    <row r="5" spans="1:3">
      <c r="A5" s="4" t="s">
        <v>336</v>
      </c>
      <c r="B5" s="5" t="n">
        <v>10025</v>
      </c>
      <c r="C5" s="5" t="n">
        <v>9685</v>
      </c>
    </row>
    <row r="6" spans="1:3">
      <c r="A6" s="4" t="s">
        <v>66</v>
      </c>
      <c r="B6" s="5" t="n">
        <v>5975</v>
      </c>
      <c r="C6" s="5" t="n">
        <v>6315</v>
      </c>
    </row>
    <row r="7" spans="1:3">
      <c r="A7" s="4" t="s">
        <v>337</v>
      </c>
    </row>
    <row r="8" spans="1:3">
      <c r="A8" s="3" t="s">
        <v>246</v>
      </c>
    </row>
    <row r="9" spans="1:3">
      <c r="A9" s="4" t="s">
        <v>335</v>
      </c>
      <c r="B9" s="5" t="n">
        <v>307</v>
      </c>
      <c r="C9" s="5" t="n">
        <v>0</v>
      </c>
    </row>
    <row r="10" spans="1:3">
      <c r="A10" s="4" t="s">
        <v>250</v>
      </c>
    </row>
    <row r="11" spans="1:3">
      <c r="A11" s="3" t="s">
        <v>246</v>
      </c>
    </row>
    <row r="12" spans="1:3">
      <c r="A12" s="4" t="s">
        <v>66</v>
      </c>
      <c r="B12" s="7" t="n">
        <v>5975</v>
      </c>
      <c r="C12" s="7" t="n">
        <v>6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37"/>
    <col customWidth="1" max="3" min="3" width="41"/>
    <col customWidth="1" max="4" min="4" width="21"/>
    <col customWidth="1" max="5" min="5" width="21"/>
  </cols>
  <sheetData>
    <row r="1" spans="1:5">
      <c r="A1" s="1" t="s">
        <v>338</v>
      </c>
      <c r="B1" s="2" t="s">
        <v>339</v>
      </c>
      <c r="C1" s="2" t="s">
        <v>340</v>
      </c>
      <c r="D1" s="2" t="s">
        <v>341</v>
      </c>
      <c r="E1" s="2" t="s">
        <v>342</v>
      </c>
    </row>
    <row r="2" spans="1:5">
      <c r="A2" s="3" t="s">
        <v>246</v>
      </c>
    </row>
    <row r="3" spans="1:5">
      <c r="A3" s="4" t="s">
        <v>112</v>
      </c>
      <c r="C3" s="7" t="n">
        <v>353000</v>
      </c>
      <c r="D3" s="7" t="n">
        <v>342000</v>
      </c>
    </row>
    <row r="4" spans="1:5">
      <c r="A4" s="4" t="s">
        <v>247</v>
      </c>
      <c r="B4" s="7" t="n">
        <v>11000000</v>
      </c>
    </row>
    <row r="5" spans="1:5">
      <c r="A5" s="4" t="s">
        <v>250</v>
      </c>
    </row>
    <row r="6" spans="1:5">
      <c r="A6" s="3" t="s">
        <v>246</v>
      </c>
    </row>
    <row r="7" spans="1:5">
      <c r="A7" s="4" t="s">
        <v>251</v>
      </c>
      <c r="B7" s="7" t="n">
        <v>16000000</v>
      </c>
      <c r="E7" s="7" t="n">
        <v>16000000</v>
      </c>
    </row>
    <row r="8" spans="1:5">
      <c r="A8" s="4" t="s">
        <v>252</v>
      </c>
      <c r="B8" s="4" t="s">
        <v>253</v>
      </c>
    </row>
    <row r="9" spans="1:5">
      <c r="A9" s="4" t="s">
        <v>343</v>
      </c>
      <c r="B9" s="7" t="n">
        <v>4916000</v>
      </c>
    </row>
    <row r="10" spans="1:5">
      <c r="A10" s="4" t="s">
        <v>344</v>
      </c>
      <c r="B10" s="5" t="n">
        <v>11084000</v>
      </c>
    </row>
    <row r="11" spans="1:5">
      <c r="A11" s="4" t="s">
        <v>345</v>
      </c>
      <c r="B11" s="7" t="n">
        <v>1700000</v>
      </c>
      <c r="E11" s="5" t="n">
        <v>212000</v>
      </c>
    </row>
    <row r="12" spans="1:5">
      <c r="A12" s="4" t="s">
        <v>346</v>
      </c>
      <c r="E12" s="5" t="n">
        <v>5975000</v>
      </c>
    </row>
    <row r="13" spans="1:5">
      <c r="A13" s="4" t="s">
        <v>336</v>
      </c>
      <c r="E13" s="7" t="n">
        <v>10025000</v>
      </c>
    </row>
    <row r="14" spans="1:5">
      <c r="A14" s="4" t="s">
        <v>112</v>
      </c>
      <c r="C14" s="5" t="n">
        <v>353000</v>
      </c>
      <c r="D14" s="5" t="n">
        <v>342000</v>
      </c>
    </row>
    <row r="15" spans="1:5">
      <c r="A15" s="4" t="s">
        <v>347</v>
      </c>
      <c r="C15" s="7" t="n">
        <v>354000</v>
      </c>
      <c r="D15" s="7" t="n">
        <v>340000</v>
      </c>
    </row>
    <row r="16" spans="1:5">
      <c r="A16" s="4" t="s">
        <v>348</v>
      </c>
      <c r="B16" s="4" t="s">
        <v>349</v>
      </c>
    </row>
    <row r="17" spans="1:5">
      <c r="A17" s="4" t="s">
        <v>350</v>
      </c>
      <c r="B17" s="5" t="n">
        <v>250000</v>
      </c>
      <c r="C17" s="5" t="n">
        <v>4105600</v>
      </c>
    </row>
    <row r="18" spans="1:5">
      <c r="A18" s="4" t="s">
        <v>351</v>
      </c>
      <c r="C18" s="4" t="s">
        <v>352</v>
      </c>
    </row>
    <row r="19" spans="1:5">
      <c r="A19" s="4" t="s">
        <v>353</v>
      </c>
      <c r="B19" s="10" t="n">
        <v>1.364</v>
      </c>
    </row>
    <row r="20" spans="1:5">
      <c r="A20" s="4" t="s">
        <v>354</v>
      </c>
      <c r="C20" s="7" t="n">
        <v>1000</v>
      </c>
    </row>
    <row r="21" spans="1:5">
      <c r="A21" s="4" t="s">
        <v>355</v>
      </c>
      <c r="C21" s="4" t="s">
        <v>356</v>
      </c>
    </row>
    <row r="22" spans="1:5">
      <c r="A22" s="4" t="s">
        <v>357</v>
      </c>
      <c r="C22" s="4" t="s">
        <v>358</v>
      </c>
    </row>
    <row r="23" spans="1:5">
      <c r="A23" s="4" t="s">
        <v>359</v>
      </c>
      <c r="C23" s="11" t="n">
        <v>256.6</v>
      </c>
    </row>
    <row r="24" spans="1:5">
      <c r="A24" s="4" t="s">
        <v>360</v>
      </c>
      <c r="B24" s="10" t="n">
        <v>1.364</v>
      </c>
    </row>
    <row r="25" spans="1:5">
      <c r="A25" s="4" t="s">
        <v>254</v>
      </c>
      <c r="B25" s="7" t="n">
        <v>14316000</v>
      </c>
    </row>
    <row r="26" spans="1:5">
      <c r="A26" s="4" t="s">
        <v>249</v>
      </c>
    </row>
    <row r="27" spans="1:5">
      <c r="A27" s="3" t="s">
        <v>246</v>
      </c>
    </row>
    <row r="28" spans="1:5">
      <c r="A28" s="4" t="s">
        <v>247</v>
      </c>
      <c r="B28" s="5" t="n">
        <v>8000000</v>
      </c>
    </row>
    <row r="29" spans="1:5">
      <c r="A29" s="4" t="s">
        <v>248</v>
      </c>
    </row>
    <row r="30" spans="1:5">
      <c r="A30" s="3" t="s">
        <v>246</v>
      </c>
    </row>
    <row r="31" spans="1:5">
      <c r="A31" s="4" t="s">
        <v>247</v>
      </c>
      <c r="B31" s="5" t="n">
        <v>3000000</v>
      </c>
    </row>
    <row r="32" spans="1:5">
      <c r="A32" s="4" t="s">
        <v>361</v>
      </c>
    </row>
    <row r="33" spans="1:5">
      <c r="A33" s="3" t="s">
        <v>246</v>
      </c>
    </row>
    <row r="34" spans="1:5">
      <c r="A34" s="4" t="s">
        <v>362</v>
      </c>
      <c r="C34" s="4" t="s">
        <v>363</v>
      </c>
    </row>
    <row r="35" spans="1:5">
      <c r="A35" s="4" t="s">
        <v>364</v>
      </c>
      <c r="C35" s="5" t="n">
        <v>20</v>
      </c>
    </row>
    <row r="36" spans="1:5">
      <c r="A36" s="4" t="s">
        <v>365</v>
      </c>
      <c r="C36" s="5" t="n">
        <v>30</v>
      </c>
    </row>
    <row r="37" spans="1:5">
      <c r="A37" s="4" t="s">
        <v>366</v>
      </c>
      <c r="C37" s="4" t="s">
        <v>367</v>
      </c>
    </row>
    <row r="38" spans="1:5">
      <c r="A38" s="4" t="s">
        <v>368</v>
      </c>
    </row>
    <row r="39" spans="1:5">
      <c r="A39" s="3" t="s">
        <v>246</v>
      </c>
    </row>
    <row r="40" spans="1:5">
      <c r="A40" s="4" t="s">
        <v>362</v>
      </c>
      <c r="C40" s="4" t="s">
        <v>369</v>
      </c>
    </row>
    <row r="41" spans="1:5">
      <c r="A41" s="4" t="s">
        <v>365</v>
      </c>
      <c r="C41" s="5" t="n">
        <v>15</v>
      </c>
    </row>
    <row r="42" spans="1:5">
      <c r="A42" s="4" t="s">
        <v>370</v>
      </c>
    </row>
    <row r="43" spans="1:5">
      <c r="A43" s="3" t="s">
        <v>246</v>
      </c>
    </row>
    <row r="44" spans="1:5">
      <c r="A44" s="4" t="s">
        <v>60</v>
      </c>
      <c r="B44" s="5" t="n">
        <v>3693000</v>
      </c>
    </row>
    <row r="45" spans="1:5">
      <c r="A45" s="4" t="s">
        <v>371</v>
      </c>
    </row>
    <row r="46" spans="1:5">
      <c r="A46" s="3" t="s">
        <v>246</v>
      </c>
    </row>
    <row r="47" spans="1:5">
      <c r="A47" s="4" t="s">
        <v>60</v>
      </c>
      <c r="B47" s="7" t="n">
        <v>122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373</v>
      </c>
    </row>
    <row r="2" spans="1:2">
      <c r="A2" s="3" t="s">
        <v>246</v>
      </c>
    </row>
    <row r="3" spans="1:2">
      <c r="A3" s="4" t="s">
        <v>256</v>
      </c>
      <c r="B3" s="7" t="n">
        <v>5000000</v>
      </c>
    </row>
    <row r="4" spans="1:2">
      <c r="A4" s="4" t="s">
        <v>257</v>
      </c>
      <c r="B4" s="4" t="s">
        <v>258</v>
      </c>
    </row>
    <row r="5" spans="1:2">
      <c r="A5" s="4" t="s">
        <v>259</v>
      </c>
      <c r="B5" s="4" t="s">
        <v>260</v>
      </c>
    </row>
    <row r="6" spans="1:2">
      <c r="A6" s="4" t="s">
        <v>374</v>
      </c>
      <c r="B6" s="4" t="s">
        <v>375</v>
      </c>
    </row>
    <row r="7" spans="1:2">
      <c r="A7" s="4" t="s">
        <v>261</v>
      </c>
      <c r="B7" s="4" t="s">
        <v>262</v>
      </c>
    </row>
    <row r="8" spans="1:2">
      <c r="A8" s="4" t="s">
        <v>263</v>
      </c>
      <c r="B8" s="7" t="n">
        <v>45500</v>
      </c>
    </row>
    <row r="9" spans="1:2">
      <c r="A9" s="4" t="s">
        <v>264</v>
      </c>
      <c r="B9" s="4" t="s">
        <v>265</v>
      </c>
    </row>
    <row r="10" spans="1:2">
      <c r="A10" s="4" t="s">
        <v>266</v>
      </c>
      <c r="B10" s="4" t="s">
        <v>267</v>
      </c>
    </row>
    <row r="11" spans="1:2">
      <c r="A11" s="4" t="s">
        <v>376</v>
      </c>
      <c r="B11" s="4" t="s">
        <v>267</v>
      </c>
    </row>
    <row r="12" spans="1:2">
      <c r="A12" s="4" t="s">
        <v>377</v>
      </c>
      <c r="B12" s="4" t="s">
        <v>378</v>
      </c>
    </row>
    <row r="13" spans="1:2">
      <c r="A13" s="4" t="s">
        <v>379</v>
      </c>
      <c r="B13"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0"/>
  </cols>
  <sheetData>
    <row r="1" spans="1:2">
      <c r="A1" s="1" t="s">
        <v>381</v>
      </c>
      <c r="B1" s="2" t="s">
        <v>373</v>
      </c>
    </row>
    <row r="2" spans="1:2">
      <c r="A2" s="3" t="s">
        <v>246</v>
      </c>
    </row>
    <row r="3" spans="1:2">
      <c r="A3" s="4" t="s">
        <v>382</v>
      </c>
      <c r="B3" s="4" t="s">
        <v>383</v>
      </c>
    </row>
    <row r="4" spans="1:2">
      <c r="A4" s="4" t="s">
        <v>384</v>
      </c>
      <c r="B4" s="7" t="n">
        <v>1</v>
      </c>
    </row>
    <row r="5" spans="1:2">
      <c r="A5" s="4" t="s">
        <v>385</v>
      </c>
      <c r="B5" s="10" t="n">
        <v>1.364</v>
      </c>
    </row>
    <row r="6" spans="1:2">
      <c r="A6" s="4" t="s">
        <v>386</v>
      </c>
      <c r="B6" s="4" t="s">
        <v>387</v>
      </c>
    </row>
    <row r="7" spans="1:2">
      <c r="A7" s="4" t="s">
        <v>388</v>
      </c>
      <c r="B7" s="4" t="s">
        <v>380</v>
      </c>
    </row>
    <row r="8" spans="1:2">
      <c r="A8" s="4" t="s">
        <v>389</v>
      </c>
    </row>
    <row r="9" spans="1:2">
      <c r="A9" s="3" t="s">
        <v>246</v>
      </c>
    </row>
    <row r="10" spans="1:2">
      <c r="A10" s="4" t="s">
        <v>390</v>
      </c>
      <c r="B10" s="4" t="s">
        <v>391</v>
      </c>
    </row>
    <row r="11" spans="1:2">
      <c r="A11" s="4" t="s">
        <v>392</v>
      </c>
    </row>
    <row r="12" spans="1:2">
      <c r="A12" s="3" t="s">
        <v>246</v>
      </c>
    </row>
    <row r="13" spans="1:2">
      <c r="A13" s="4" t="s">
        <v>390</v>
      </c>
      <c r="B1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5</v>
      </c>
      <c r="D1" s="2" t="s">
        <v>244</v>
      </c>
    </row>
    <row r="2" spans="1:4">
      <c r="A2" s="3" t="s">
        <v>395</v>
      </c>
    </row>
    <row r="3" spans="1:4">
      <c r="A3" s="4" t="s">
        <v>396</v>
      </c>
      <c r="B3" s="7" t="n">
        <v>6066</v>
      </c>
      <c r="C3" s="7" t="n">
        <v>4294</v>
      </c>
      <c r="D3" s="7" t="n">
        <v>4916</v>
      </c>
    </row>
    <row r="4" spans="1:4">
      <c r="A4" s="12" t="n">
        <v>1</v>
      </c>
    </row>
    <row r="5" spans="1:4">
      <c r="A5" s="3" t="s">
        <v>395</v>
      </c>
    </row>
    <row r="6" spans="1:4">
      <c r="A6" s="4" t="s">
        <v>396</v>
      </c>
      <c r="B6" s="5" t="n">
        <v>0</v>
      </c>
      <c r="C6" s="5" t="n">
        <v>0</v>
      </c>
      <c r="D6" s="5" t="n">
        <v>0</v>
      </c>
    </row>
    <row r="7" spans="1:4">
      <c r="A7" s="12" t="n">
        <v>2</v>
      </c>
    </row>
    <row r="8" spans="1:4">
      <c r="A8" s="3" t="s">
        <v>395</v>
      </c>
    </row>
    <row r="9" spans="1:4">
      <c r="A9" s="4" t="s">
        <v>396</v>
      </c>
      <c r="B9" s="5" t="n">
        <v>0</v>
      </c>
      <c r="C9" s="5" t="n">
        <v>0</v>
      </c>
      <c r="D9" s="5" t="n">
        <v>0</v>
      </c>
    </row>
    <row r="10" spans="1:4">
      <c r="A10" s="12" t="n">
        <v>3</v>
      </c>
    </row>
    <row r="11" spans="1:4">
      <c r="A11" s="3" t="s">
        <v>395</v>
      </c>
    </row>
    <row r="12" spans="1:4">
      <c r="A12" s="4" t="s">
        <v>396</v>
      </c>
      <c r="B12" s="5" t="n">
        <v>6066</v>
      </c>
      <c r="C12" s="5" t="n">
        <v>4294</v>
      </c>
      <c r="D12" s="5" t="n">
        <v>4916</v>
      </c>
    </row>
    <row r="13" spans="1:4">
      <c r="A13" s="4" t="s">
        <v>59</v>
      </c>
    </row>
    <row r="14" spans="1:4">
      <c r="A14" s="3" t="s">
        <v>395</v>
      </c>
    </row>
    <row r="15" spans="1:4">
      <c r="A15" s="4" t="s">
        <v>397</v>
      </c>
      <c r="B15" s="5" t="n">
        <v>4526</v>
      </c>
      <c r="C15" s="5" t="n">
        <v>3218</v>
      </c>
      <c r="D15" s="5" t="n">
        <v>3693</v>
      </c>
    </row>
    <row r="16" spans="1:4">
      <c r="A16" s="4" t="s">
        <v>398</v>
      </c>
    </row>
    <row r="17" spans="1:4">
      <c r="A17" s="3" t="s">
        <v>395</v>
      </c>
    </row>
    <row r="18" spans="1:4">
      <c r="A18" s="4" t="s">
        <v>397</v>
      </c>
      <c r="B18" s="5" t="n">
        <v>0</v>
      </c>
      <c r="C18" s="5" t="n">
        <v>0</v>
      </c>
      <c r="D18" s="5" t="n">
        <v>0</v>
      </c>
    </row>
    <row r="19" spans="1:4">
      <c r="A19" s="4" t="s">
        <v>399</v>
      </c>
    </row>
    <row r="20" spans="1:4">
      <c r="A20" s="3" t="s">
        <v>395</v>
      </c>
    </row>
    <row r="21" spans="1:4">
      <c r="A21" s="4" t="s">
        <v>397</v>
      </c>
      <c r="B21" s="5" t="n">
        <v>0</v>
      </c>
      <c r="C21" s="5" t="n">
        <v>0</v>
      </c>
      <c r="D21" s="5" t="n">
        <v>0</v>
      </c>
    </row>
    <row r="22" spans="1:4">
      <c r="A22" s="4" t="s">
        <v>400</v>
      </c>
    </row>
    <row r="23" spans="1:4">
      <c r="A23" s="3" t="s">
        <v>395</v>
      </c>
    </row>
    <row r="24" spans="1:4">
      <c r="A24" s="4" t="s">
        <v>397</v>
      </c>
      <c r="B24" s="5" t="n">
        <v>4526</v>
      </c>
      <c r="C24" s="5" t="n">
        <v>3218</v>
      </c>
      <c r="D24" s="5" t="n">
        <v>3693</v>
      </c>
    </row>
    <row r="25" spans="1:4">
      <c r="A25" s="4" t="s">
        <v>61</v>
      </c>
    </row>
    <row r="26" spans="1:4">
      <c r="A26" s="3" t="s">
        <v>395</v>
      </c>
    </row>
    <row r="27" spans="1:4">
      <c r="A27" s="4" t="s">
        <v>397</v>
      </c>
      <c r="B27" s="5" t="n">
        <v>1540</v>
      </c>
      <c r="C27" s="5" t="n">
        <v>1076</v>
      </c>
      <c r="D27" s="5" t="n">
        <v>1223</v>
      </c>
    </row>
    <row r="28" spans="1:4">
      <c r="A28" s="4" t="s">
        <v>401</v>
      </c>
    </row>
    <row r="29" spans="1:4">
      <c r="A29" s="3" t="s">
        <v>395</v>
      </c>
    </row>
    <row r="30" spans="1:4">
      <c r="A30" s="4" t="s">
        <v>397</v>
      </c>
      <c r="B30" s="5" t="n">
        <v>0</v>
      </c>
      <c r="C30" s="5" t="n">
        <v>0</v>
      </c>
      <c r="D30" s="5" t="n">
        <v>0</v>
      </c>
    </row>
    <row r="31" spans="1:4">
      <c r="A31" s="4" t="s">
        <v>402</v>
      </c>
    </row>
    <row r="32" spans="1:4">
      <c r="A32" s="3" t="s">
        <v>395</v>
      </c>
    </row>
    <row r="33" spans="1:4">
      <c r="A33" s="4" t="s">
        <v>397</v>
      </c>
      <c r="B33" s="5" t="n">
        <v>0</v>
      </c>
      <c r="C33" s="5" t="n">
        <v>0</v>
      </c>
      <c r="D33" s="5" t="n">
        <v>0</v>
      </c>
    </row>
    <row r="34" spans="1:4">
      <c r="A34" s="4" t="s">
        <v>403</v>
      </c>
    </row>
    <row r="35" spans="1:4">
      <c r="A35" s="3" t="s">
        <v>395</v>
      </c>
    </row>
    <row r="36" spans="1:4">
      <c r="A36" s="4" t="s">
        <v>397</v>
      </c>
      <c r="B36" s="7" t="n">
        <v>1540</v>
      </c>
      <c r="C36" s="7" t="n">
        <v>1076</v>
      </c>
      <c r="D36" s="7" t="n">
        <v>1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4" t="s">
        <v>61</v>
      </c>
    </row>
    <row r="4" spans="1:2">
      <c r="A4" s="3" t="s">
        <v>406</v>
      </c>
    </row>
    <row r="5" spans="1:2">
      <c r="A5" s="4" t="s">
        <v>407</v>
      </c>
      <c r="B5" s="7" t="n">
        <v>1076</v>
      </c>
    </row>
    <row r="6" spans="1:2">
      <c r="A6" s="4" t="s">
        <v>408</v>
      </c>
      <c r="B6" s="5" t="n">
        <v>464</v>
      </c>
    </row>
    <row r="7" spans="1:2">
      <c r="A7" s="4" t="s">
        <v>409</v>
      </c>
      <c r="B7" s="5" t="n">
        <v>1540</v>
      </c>
    </row>
    <row r="8" spans="1:2">
      <c r="A8" s="4" t="s">
        <v>59</v>
      </c>
    </row>
    <row r="9" spans="1:2">
      <c r="A9" s="3" t="s">
        <v>406</v>
      </c>
    </row>
    <row r="10" spans="1:2">
      <c r="A10" s="4" t="s">
        <v>407</v>
      </c>
      <c r="B10" s="5" t="n">
        <v>3218</v>
      </c>
    </row>
    <row r="11" spans="1:2">
      <c r="A11" s="4" t="s">
        <v>408</v>
      </c>
      <c r="B11" s="5" t="n">
        <v>1308</v>
      </c>
    </row>
    <row r="12" spans="1:2">
      <c r="A12" s="4" t="s">
        <v>409</v>
      </c>
      <c r="B12" s="7" t="n">
        <v>4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26</v>
      </c>
    </row>
    <row r="3" spans="1:3">
      <c r="A3" s="3" t="s">
        <v>107</v>
      </c>
    </row>
    <row r="4" spans="1:3">
      <c r="A4" s="4" t="s">
        <v>108</v>
      </c>
      <c r="B4" s="7" t="n">
        <v>-4175</v>
      </c>
      <c r="C4" s="7" t="n">
        <v>-7412</v>
      </c>
    </row>
    <row r="5" spans="1:3">
      <c r="A5" s="3" t="s">
        <v>109</v>
      </c>
    </row>
    <row r="6" spans="1:3">
      <c r="A6" s="4" t="s">
        <v>110</v>
      </c>
      <c r="B6" s="5" t="n">
        <v>888</v>
      </c>
      <c r="C6" s="5" t="n">
        <v>2094</v>
      </c>
    </row>
    <row r="7" spans="1:3">
      <c r="A7" s="4" t="s">
        <v>111</v>
      </c>
      <c r="B7" s="5" t="n">
        <v>75</v>
      </c>
      <c r="C7" s="5" t="n">
        <v>-109</v>
      </c>
    </row>
    <row r="8" spans="1:3">
      <c r="A8" s="4" t="s">
        <v>112</v>
      </c>
      <c r="B8" s="5" t="n">
        <v>353</v>
      </c>
      <c r="C8" s="5" t="n">
        <v>342</v>
      </c>
    </row>
    <row r="9" spans="1:3">
      <c r="A9" s="4" t="s">
        <v>113</v>
      </c>
      <c r="B9" s="5" t="n">
        <v>344</v>
      </c>
      <c r="C9" s="5" t="n">
        <v>1</v>
      </c>
    </row>
    <row r="10" spans="1:3">
      <c r="A10" s="4" t="s">
        <v>114</v>
      </c>
      <c r="B10" s="5" t="n">
        <v>788</v>
      </c>
      <c r="C10" s="5" t="n">
        <v>1223</v>
      </c>
    </row>
    <row r="11" spans="1:3">
      <c r="A11" s="4" t="s">
        <v>115</v>
      </c>
      <c r="B11" s="5" t="n">
        <v>76</v>
      </c>
      <c r="C11" s="5" t="n">
        <v>80</v>
      </c>
    </row>
    <row r="12" spans="1:3">
      <c r="A12" s="4" t="s">
        <v>94</v>
      </c>
      <c r="B12" s="5" t="n">
        <v>1308</v>
      </c>
      <c r="C12" s="5" t="n">
        <v>0</v>
      </c>
    </row>
    <row r="13" spans="1:3">
      <c r="A13" s="4" t="s">
        <v>95</v>
      </c>
      <c r="B13" s="5" t="n">
        <v>464</v>
      </c>
      <c r="C13" s="5" t="n">
        <v>0</v>
      </c>
    </row>
    <row r="14" spans="1:3">
      <c r="A14" s="3" t="s">
        <v>116</v>
      </c>
    </row>
    <row r="15" spans="1:3">
      <c r="A15" s="4" t="s">
        <v>117</v>
      </c>
      <c r="B15" s="5" t="n">
        <v>-3656</v>
      </c>
      <c r="C15" s="5" t="n">
        <v>1980</v>
      </c>
    </row>
    <row r="16" spans="1:3">
      <c r="A16" s="4" t="s">
        <v>32</v>
      </c>
      <c r="B16" s="5" t="n">
        <v>0</v>
      </c>
      <c r="C16" s="5" t="n">
        <v>66</v>
      </c>
    </row>
    <row r="17" spans="1:3">
      <c r="A17" s="4" t="s">
        <v>33</v>
      </c>
      <c r="B17" s="5" t="n">
        <v>-72</v>
      </c>
      <c r="C17" s="5" t="n">
        <v>89</v>
      </c>
    </row>
    <row r="18" spans="1:3">
      <c r="A18" s="3" t="s">
        <v>118</v>
      </c>
    </row>
    <row r="19" spans="1:3">
      <c r="A19" s="4" t="s">
        <v>41</v>
      </c>
      <c r="B19" s="5" t="n">
        <v>395</v>
      </c>
      <c r="C19" s="5" t="n">
        <v>-169</v>
      </c>
    </row>
    <row r="20" spans="1:3">
      <c r="A20" s="4" t="s">
        <v>42</v>
      </c>
      <c r="B20" s="5" t="n">
        <v>1423</v>
      </c>
      <c r="C20" s="5" t="n">
        <v>419</v>
      </c>
    </row>
    <row r="21" spans="1:3">
      <c r="A21" s="4" t="s">
        <v>43</v>
      </c>
      <c r="B21" s="5" t="n">
        <v>194</v>
      </c>
      <c r="C21" s="5" t="n">
        <v>-72</v>
      </c>
    </row>
    <row r="22" spans="1:3">
      <c r="A22" s="4" t="s">
        <v>45</v>
      </c>
      <c r="B22" s="5" t="n">
        <v>124</v>
      </c>
      <c r="C22" s="5" t="n">
        <v>372</v>
      </c>
    </row>
    <row r="23" spans="1:3">
      <c r="A23" s="4" t="s">
        <v>48</v>
      </c>
      <c r="B23" s="5" t="n">
        <v>67</v>
      </c>
      <c r="C23" s="5" t="n">
        <v>0</v>
      </c>
    </row>
    <row r="24" spans="1:3">
      <c r="A24" s="4" t="s">
        <v>119</v>
      </c>
      <c r="B24" s="5" t="n">
        <v>-1404</v>
      </c>
      <c r="C24" s="5" t="n">
        <v>-1096</v>
      </c>
    </row>
    <row r="25" spans="1:3">
      <c r="A25" s="3" t="s">
        <v>120</v>
      </c>
    </row>
    <row r="26" spans="1:3">
      <c r="A26" s="4" t="s">
        <v>121</v>
      </c>
      <c r="B26" s="5" t="n">
        <v>-374</v>
      </c>
      <c r="C26" s="5" t="n">
        <v>-472</v>
      </c>
    </row>
    <row r="27" spans="1:3">
      <c r="A27" s="4" t="s">
        <v>122</v>
      </c>
      <c r="B27" s="5" t="n">
        <v>-374</v>
      </c>
      <c r="C27" s="5" t="n">
        <v>-472</v>
      </c>
    </row>
    <row r="28" spans="1:3">
      <c r="A28" s="3" t="s">
        <v>123</v>
      </c>
    </row>
    <row r="29" spans="1:3">
      <c r="A29" s="4" t="s">
        <v>124</v>
      </c>
      <c r="B29" s="5" t="n">
        <v>2250</v>
      </c>
      <c r="C29" s="5" t="n">
        <v>0</v>
      </c>
    </row>
    <row r="30" spans="1:3">
      <c r="A30" s="4" t="s">
        <v>125</v>
      </c>
      <c r="B30" s="5" t="n">
        <v>-320</v>
      </c>
      <c r="C30" s="5" t="n">
        <v>-280</v>
      </c>
    </row>
    <row r="31" spans="1:3">
      <c r="A31" s="4" t="s">
        <v>126</v>
      </c>
      <c r="B31" s="5" t="n">
        <v>9</v>
      </c>
      <c r="C31" s="5" t="n">
        <v>2</v>
      </c>
    </row>
    <row r="32" spans="1:3">
      <c r="A32" s="4" t="s">
        <v>127</v>
      </c>
      <c r="B32" s="5" t="n">
        <v>1939</v>
      </c>
      <c r="C32" s="5" t="n">
        <v>-278</v>
      </c>
    </row>
    <row r="33" spans="1:3">
      <c r="A33" s="4" t="s">
        <v>128</v>
      </c>
      <c r="B33" s="5" t="n">
        <v>-8</v>
      </c>
      <c r="C33" s="5" t="n">
        <v>27</v>
      </c>
    </row>
    <row r="34" spans="1:3">
      <c r="A34" s="4" t="s">
        <v>129</v>
      </c>
      <c r="B34" s="5" t="n">
        <v>153</v>
      </c>
      <c r="C34" s="5" t="n">
        <v>-1819</v>
      </c>
    </row>
    <row r="35" spans="1:3">
      <c r="A35" s="4" t="s">
        <v>130</v>
      </c>
      <c r="B35" s="5" t="n">
        <v>6149</v>
      </c>
      <c r="C35" s="5" t="n">
        <v>11231</v>
      </c>
    </row>
    <row r="36" spans="1:3">
      <c r="A36" s="4" t="s">
        <v>131</v>
      </c>
      <c r="B36" s="7" t="n">
        <v>6302</v>
      </c>
      <c r="C36" s="7" t="n">
        <v>94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410</v>
      </c>
      <c r="B1" s="2" t="s">
        <v>1</v>
      </c>
    </row>
    <row r="2" spans="1:3">
      <c r="B2" s="2" t="s">
        <v>2</v>
      </c>
      <c r="C2" s="2" t="s">
        <v>25</v>
      </c>
    </row>
    <row r="3" spans="1:3">
      <c r="A3" s="3" t="s">
        <v>411</v>
      </c>
    </row>
    <row r="4" spans="1:3">
      <c r="A4" s="4" t="s">
        <v>412</v>
      </c>
      <c r="B4" s="4" t="s">
        <v>413</v>
      </c>
    </row>
    <row r="5" spans="1:3">
      <c r="A5" s="4" t="s">
        <v>414</v>
      </c>
      <c r="B5" s="9" t="n">
        <v>1.03</v>
      </c>
      <c r="C5" s="9" t="n">
        <v>0.99</v>
      </c>
    </row>
    <row r="6" spans="1:3">
      <c r="A6" s="4" t="s">
        <v>415</v>
      </c>
      <c r="B6" s="4" t="s">
        <v>416</v>
      </c>
    </row>
    <row r="7" spans="1:3">
      <c r="A7" s="4" t="s">
        <v>59</v>
      </c>
    </row>
    <row r="8" spans="1:3">
      <c r="A8" s="3" t="s">
        <v>411</v>
      </c>
    </row>
    <row r="9" spans="1:3">
      <c r="A9" s="4" t="s">
        <v>412</v>
      </c>
      <c r="B9" s="4" t="s">
        <v>417</v>
      </c>
    </row>
    <row r="10" spans="1:3">
      <c r="A10" s="4" t="s">
        <v>418</v>
      </c>
      <c r="B10" s="4" t="s">
        <v>419</v>
      </c>
    </row>
    <row r="11" spans="1:3">
      <c r="A11" s="4" t="s">
        <v>414</v>
      </c>
      <c r="B11" s="9" t="n">
        <v>1.03</v>
      </c>
    </row>
    <row r="12" spans="1:3">
      <c r="A12" s="4" t="s">
        <v>420</v>
      </c>
      <c r="B12" s="4" t="s">
        <v>421</v>
      </c>
    </row>
    <row r="13" spans="1:3">
      <c r="A13" s="4" t="s">
        <v>422</v>
      </c>
      <c r="B13" s="4" t="s">
        <v>423</v>
      </c>
    </row>
    <row r="14" spans="1:3">
      <c r="A14" s="4" t="s">
        <v>424</v>
      </c>
      <c r="B14" s="9" t="n">
        <v>2.73</v>
      </c>
    </row>
    <row r="15" spans="1:3">
      <c r="A15" s="4" t="s">
        <v>61</v>
      </c>
    </row>
    <row r="16" spans="1:3">
      <c r="A16" s="3" t="s">
        <v>411</v>
      </c>
    </row>
    <row r="17" spans="1:3">
      <c r="A17" s="4" t="s">
        <v>412</v>
      </c>
      <c r="B17" s="4" t="s">
        <v>417</v>
      </c>
    </row>
    <row r="18" spans="1:3">
      <c r="A18" s="4" t="s">
        <v>418</v>
      </c>
      <c r="B18" s="4" t="s">
        <v>419</v>
      </c>
    </row>
    <row r="19" spans="1:3">
      <c r="A19" s="4" t="s">
        <v>414</v>
      </c>
      <c r="B19" s="9" t="n">
        <v>1.03</v>
      </c>
    </row>
    <row r="20" spans="1:3">
      <c r="A20" s="4" t="s">
        <v>420</v>
      </c>
      <c r="B20" s="4" t="s">
        <v>421</v>
      </c>
    </row>
    <row r="21" spans="1:3">
      <c r="A21" s="4" t="s">
        <v>422</v>
      </c>
      <c r="B21" s="4" t="s">
        <v>423</v>
      </c>
    </row>
    <row r="22" spans="1:3">
      <c r="A22" s="4" t="s">
        <v>424</v>
      </c>
      <c r="B22" s="9" t="n">
        <v>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5</v>
      </c>
      <c r="B1" s="2" t="s">
        <v>1</v>
      </c>
    </row>
    <row r="2" spans="1:6">
      <c r="B2" s="2" t="s">
        <v>2</v>
      </c>
      <c r="C2" s="2" t="s">
        <v>26</v>
      </c>
      <c r="D2" s="2" t="s">
        <v>25</v>
      </c>
      <c r="E2" s="2" t="s">
        <v>245</v>
      </c>
      <c r="F2" s="2" t="s">
        <v>244</v>
      </c>
    </row>
    <row r="3" spans="1:6">
      <c r="A3" s="3" t="s">
        <v>395</v>
      </c>
    </row>
    <row r="4" spans="1:6">
      <c r="A4" s="4" t="s">
        <v>94</v>
      </c>
      <c r="B4" s="7" t="n">
        <v>-1308000</v>
      </c>
      <c r="C4" s="7" t="n">
        <v>0</v>
      </c>
    </row>
    <row r="5" spans="1:6">
      <c r="A5" s="4" t="s">
        <v>414</v>
      </c>
      <c r="B5" s="9" t="n">
        <v>1.03</v>
      </c>
      <c r="D5" s="9" t="n">
        <v>0.99</v>
      </c>
    </row>
    <row r="6" spans="1:6">
      <c r="A6" s="4" t="s">
        <v>426</v>
      </c>
      <c r="B6" s="7" t="n">
        <v>464000</v>
      </c>
      <c r="C6" s="7" t="n">
        <v>0</v>
      </c>
    </row>
    <row r="7" spans="1:6">
      <c r="A7" s="4" t="s">
        <v>250</v>
      </c>
    </row>
    <row r="8" spans="1:6">
      <c r="A8" s="3" t="s">
        <v>395</v>
      </c>
    </row>
    <row r="9" spans="1:6">
      <c r="A9" s="4" t="s">
        <v>343</v>
      </c>
      <c r="F9" s="7" t="n">
        <v>4916000</v>
      </c>
    </row>
    <row r="10" spans="1:6">
      <c r="A10" s="4" t="s">
        <v>251</v>
      </c>
      <c r="E10" s="7" t="n">
        <v>16000000</v>
      </c>
      <c r="F10" s="7" t="n">
        <v>16000000</v>
      </c>
    </row>
    <row r="11" spans="1:6">
      <c r="A11" s="4" t="s">
        <v>252</v>
      </c>
      <c r="F11" s="4" t="s">
        <v>2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427</v>
      </c>
      <c r="B1" s="2" t="s">
        <v>1</v>
      </c>
    </row>
    <row r="2" spans="1:4">
      <c r="B2" s="2" t="s">
        <v>2</v>
      </c>
      <c r="C2" s="2" t="s">
        <v>26</v>
      </c>
      <c r="D2" s="2" t="s">
        <v>25</v>
      </c>
    </row>
    <row r="3" spans="1:4">
      <c r="A3" s="3" t="s">
        <v>428</v>
      </c>
    </row>
    <row r="4" spans="1:4">
      <c r="A4" s="4" t="s">
        <v>429</v>
      </c>
      <c r="B4" s="7" t="n">
        <v>1</v>
      </c>
      <c r="C4" s="9" t="n">
        <v>1.05</v>
      </c>
    </row>
    <row r="5" spans="1:4">
      <c r="A5" s="4" t="s">
        <v>430</v>
      </c>
      <c r="B5" s="7" t="n">
        <v>3491</v>
      </c>
      <c r="C5" s="7" t="n">
        <v>8103</v>
      </c>
    </row>
    <row r="6" spans="1:4">
      <c r="A6" s="4" t="s">
        <v>431</v>
      </c>
      <c r="B6" s="4" t="s">
        <v>432</v>
      </c>
      <c r="C6" s="4" t="s">
        <v>433</v>
      </c>
    </row>
    <row r="7" spans="1:4">
      <c r="A7" s="4" t="s">
        <v>434</v>
      </c>
      <c r="B7" s="7" t="n">
        <v>864</v>
      </c>
      <c r="C7" s="7" t="n">
        <v>1303</v>
      </c>
    </row>
    <row r="8" spans="1:4">
      <c r="A8" s="4" t="s">
        <v>392</v>
      </c>
    </row>
    <row r="9" spans="1:4">
      <c r="A9" s="3" t="s">
        <v>428</v>
      </c>
    </row>
    <row r="10" spans="1:4">
      <c r="A10" s="4" t="s">
        <v>435</v>
      </c>
      <c r="B10" s="4" t="s">
        <v>436</v>
      </c>
    </row>
    <row r="11" spans="1:4">
      <c r="A11" s="4" t="s">
        <v>437</v>
      </c>
    </row>
    <row r="12" spans="1:4">
      <c r="A12" s="3" t="s">
        <v>428</v>
      </c>
    </row>
    <row r="13" spans="1:4">
      <c r="A13" s="4" t="s">
        <v>438</v>
      </c>
      <c r="B13" s="5" t="n">
        <v>20000000</v>
      </c>
    </row>
    <row r="14" spans="1:4">
      <c r="A14" s="4" t="s">
        <v>439</v>
      </c>
      <c r="B14" s="5" t="n">
        <v>9861846</v>
      </c>
      <c r="D14" s="5" t="n">
        <v>9665123</v>
      </c>
    </row>
    <row r="15" spans="1:4">
      <c r="A15" s="4" t="s">
        <v>440</v>
      </c>
    </row>
    <row r="16" spans="1:4">
      <c r="A16" s="3" t="s">
        <v>428</v>
      </c>
    </row>
    <row r="17" spans="1:4">
      <c r="A17" s="4" t="s">
        <v>435</v>
      </c>
      <c r="B17" s="4" t="s">
        <v>441</v>
      </c>
    </row>
    <row r="18" spans="1:4">
      <c r="A18" s="4" t="s">
        <v>442</v>
      </c>
    </row>
    <row r="19" spans="1:4">
      <c r="A19" s="3" t="s">
        <v>428</v>
      </c>
    </row>
    <row r="20" spans="1:4">
      <c r="A20" s="4" t="s">
        <v>435</v>
      </c>
      <c r="B20" s="4" t="s">
        <v>443</v>
      </c>
    </row>
    <row r="21" spans="1:4">
      <c r="A21" s="4" t="s">
        <v>444</v>
      </c>
    </row>
    <row r="22" spans="1:4">
      <c r="A22" s="3" t="s">
        <v>428</v>
      </c>
    </row>
    <row r="23" spans="1:4">
      <c r="A23" s="4" t="s">
        <v>445</v>
      </c>
      <c r="B23" s="5" t="n">
        <v>326500</v>
      </c>
      <c r="C23" s="5" t="n">
        <v>345000</v>
      </c>
    </row>
    <row r="24" spans="1:4">
      <c r="A24" s="4" t="s">
        <v>446</v>
      </c>
      <c r="B24" s="5" t="n">
        <v>-523223</v>
      </c>
    </row>
    <row r="25" spans="1:4">
      <c r="A25" s="4" t="s">
        <v>447</v>
      </c>
    </row>
    <row r="26" spans="1:4">
      <c r="A26" s="3" t="s">
        <v>428</v>
      </c>
    </row>
    <row r="27" spans="1:4">
      <c r="A27" s="4" t="s">
        <v>448</v>
      </c>
      <c r="B27" s="5" t="n">
        <v>0</v>
      </c>
    </row>
    <row r="28" spans="1:4">
      <c r="A28" s="4" t="s">
        <v>449</v>
      </c>
    </row>
    <row r="29" spans="1:4">
      <c r="A29" s="3" t="s">
        <v>428</v>
      </c>
    </row>
    <row r="30" spans="1:4">
      <c r="A30" s="4" t="s">
        <v>450</v>
      </c>
      <c r="B30" s="4" t="s">
        <v>451</v>
      </c>
    </row>
    <row r="31" spans="1:4">
      <c r="A31" s="4" t="s">
        <v>452</v>
      </c>
    </row>
    <row r="32" spans="1:4">
      <c r="A32" s="3" t="s">
        <v>428</v>
      </c>
    </row>
    <row r="33" spans="1:4">
      <c r="A33" s="4" t="s">
        <v>450</v>
      </c>
      <c r="B33" s="4" t="s">
        <v>258</v>
      </c>
    </row>
    <row r="34" spans="1:4">
      <c r="A34" s="4" t="s">
        <v>453</v>
      </c>
    </row>
    <row r="35" spans="1:4">
      <c r="A35" s="3" t="s">
        <v>428</v>
      </c>
    </row>
    <row r="36" spans="1:4">
      <c r="A36" s="4" t="s">
        <v>450</v>
      </c>
      <c r="B36" s="4" t="s">
        <v>443</v>
      </c>
    </row>
    <row r="37" spans="1:4">
      <c r="A37" s="4" t="s">
        <v>454</v>
      </c>
      <c r="B37" s="4" t="s">
        <v>4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455</v>
      </c>
      <c r="B1" s="2" t="s">
        <v>1</v>
      </c>
    </row>
    <row r="2" spans="1:4">
      <c r="B2" s="2" t="s">
        <v>2</v>
      </c>
      <c r="C2" s="2" t="s">
        <v>26</v>
      </c>
      <c r="D2" s="2" t="s">
        <v>25</v>
      </c>
    </row>
    <row r="3" spans="1:4">
      <c r="A3" s="3" t="s">
        <v>456</v>
      </c>
    </row>
    <row r="4" spans="1:4">
      <c r="A4" s="4" t="s">
        <v>457</v>
      </c>
      <c r="B4" s="5" t="n">
        <v>9735778</v>
      </c>
    </row>
    <row r="5" spans="1:4">
      <c r="A5" s="4" t="s">
        <v>458</v>
      </c>
      <c r="B5" s="5" t="n">
        <v>326500</v>
      </c>
      <c r="C5" s="5" t="n">
        <v>345000</v>
      </c>
    </row>
    <row r="6" spans="1:4">
      <c r="A6" s="4" t="s">
        <v>459</v>
      </c>
      <c r="B6" s="5" t="n">
        <v>-523223</v>
      </c>
    </row>
    <row r="7" spans="1:4">
      <c r="A7" s="4" t="s">
        <v>460</v>
      </c>
      <c r="B7" s="5" t="n">
        <v>-12822</v>
      </c>
    </row>
    <row r="8" spans="1:4">
      <c r="A8" s="4" t="s">
        <v>461</v>
      </c>
      <c r="B8" s="5" t="n">
        <v>9526233</v>
      </c>
    </row>
    <row r="9" spans="1:4">
      <c r="A9" s="4" t="s">
        <v>462</v>
      </c>
      <c r="B9" s="5" t="n">
        <v>8387723</v>
      </c>
    </row>
    <row r="10" spans="1:4">
      <c r="A10" s="4" t="s">
        <v>463</v>
      </c>
      <c r="B10" s="5" t="n">
        <v>3699003</v>
      </c>
    </row>
    <row r="11" spans="1:4">
      <c r="A11" s="3" t="s">
        <v>464</v>
      </c>
    </row>
    <row r="12" spans="1:4">
      <c r="A12" s="4" t="s">
        <v>465</v>
      </c>
      <c r="B12" s="9" t="n">
        <v>2.56</v>
      </c>
    </row>
    <row r="13" spans="1:4">
      <c r="A13" s="4" t="s">
        <v>466</v>
      </c>
      <c r="B13" s="5" t="n">
        <v>1</v>
      </c>
    </row>
    <row r="14" spans="1:4">
      <c r="A14" s="4" t="s">
        <v>467</v>
      </c>
      <c r="B14" s="11" t="n">
        <v>2.33</v>
      </c>
    </row>
    <row r="15" spans="1:4">
      <c r="A15" s="4" t="s">
        <v>468</v>
      </c>
      <c r="B15" s="11" t="n">
        <v>0.75</v>
      </c>
    </row>
    <row r="16" spans="1:4">
      <c r="A16" s="4" t="s">
        <v>465</v>
      </c>
      <c r="B16" s="11" t="n">
        <v>2.52</v>
      </c>
    </row>
    <row r="17" spans="1:4">
      <c r="A17" s="4" t="s">
        <v>469</v>
      </c>
      <c r="B17" s="11" t="n">
        <v>2.72</v>
      </c>
    </row>
    <row r="18" spans="1:4">
      <c r="A18" s="4" t="s">
        <v>470</v>
      </c>
      <c r="B18" s="9" t="n">
        <v>4.53</v>
      </c>
    </row>
    <row r="19" spans="1:4">
      <c r="A19" s="3" t="s">
        <v>471</v>
      </c>
    </row>
    <row r="20" spans="1:4">
      <c r="A20" s="4" t="s">
        <v>472</v>
      </c>
      <c r="B20" s="4" t="s">
        <v>473</v>
      </c>
      <c r="C20" s="4" t="s">
        <v>474</v>
      </c>
    </row>
    <row r="21" spans="1:4">
      <c r="A21" s="4" t="s">
        <v>475</v>
      </c>
      <c r="B21" s="4" t="s">
        <v>476</v>
      </c>
    </row>
    <row r="22" spans="1:4">
      <c r="A22" s="4" t="s">
        <v>477</v>
      </c>
      <c r="B22" s="4" t="s">
        <v>478</v>
      </c>
    </row>
    <row r="23" spans="1:4">
      <c r="A23" s="3" t="s">
        <v>479</v>
      </c>
    </row>
    <row r="24" spans="1:4">
      <c r="A24" s="4" t="s">
        <v>472</v>
      </c>
      <c r="B24" s="7" t="n">
        <v>1063</v>
      </c>
      <c r="D24" s="7" t="n">
        <v>801</v>
      </c>
    </row>
    <row r="25" spans="1:4">
      <c r="A25" s="4" t="s">
        <v>475</v>
      </c>
      <c r="B25" s="5" t="n">
        <v>848</v>
      </c>
    </row>
    <row r="26" spans="1:4">
      <c r="A26" s="4" t="s">
        <v>477</v>
      </c>
      <c r="B26" s="7" t="n">
        <v>1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83</v>
      </c>
      <c r="B4" s="5" t="n">
        <v>9526233</v>
      </c>
    </row>
    <row r="5" spans="1:2">
      <c r="A5" s="4" t="s">
        <v>484</v>
      </c>
      <c r="B5" s="5" t="n">
        <v>3699003</v>
      </c>
    </row>
    <row r="6" spans="1:2">
      <c r="A6" s="4" t="s">
        <v>485</v>
      </c>
    </row>
    <row r="7" spans="1:2">
      <c r="A7" s="3" t="s">
        <v>482</v>
      </c>
    </row>
    <row r="8" spans="1:2">
      <c r="A8" s="4" t="s">
        <v>486</v>
      </c>
      <c r="B8" s="7" t="n">
        <v>0</v>
      </c>
    </row>
    <row r="9" spans="1:2">
      <c r="A9" s="4" t="s">
        <v>487</v>
      </c>
      <c r="B9" s="9" t="n">
        <v>0.5</v>
      </c>
    </row>
    <row r="10" spans="1:2">
      <c r="A10" s="4" t="s">
        <v>483</v>
      </c>
      <c r="B10" s="5" t="n">
        <v>7652</v>
      </c>
    </row>
    <row r="11" spans="1:2">
      <c r="A11" s="4" t="s">
        <v>488</v>
      </c>
      <c r="B11" s="9" t="n">
        <v>0.24</v>
      </c>
    </row>
    <row r="12" spans="1:2">
      <c r="A12" s="4" t="s">
        <v>489</v>
      </c>
      <c r="B12" s="4" t="s">
        <v>490</v>
      </c>
    </row>
    <row r="13" spans="1:2">
      <c r="A13" s="4" t="s">
        <v>484</v>
      </c>
      <c r="B13" s="5" t="n">
        <v>7652</v>
      </c>
    </row>
    <row r="14" spans="1:2">
      <c r="A14" s="4" t="s">
        <v>491</v>
      </c>
      <c r="B14" s="9" t="n">
        <v>0.24</v>
      </c>
    </row>
    <row r="15" spans="1:2">
      <c r="A15" s="4" t="s">
        <v>492</v>
      </c>
    </row>
    <row r="16" spans="1:2">
      <c r="A16" s="3" t="s">
        <v>482</v>
      </c>
    </row>
    <row r="17" spans="1:2">
      <c r="A17" s="4" t="s">
        <v>486</v>
      </c>
      <c r="B17" s="11" t="n">
        <v>0.51</v>
      </c>
    </row>
    <row r="18" spans="1:2">
      <c r="A18" s="4" t="s">
        <v>487</v>
      </c>
      <c r="B18" s="7" t="n">
        <v>1</v>
      </c>
    </row>
    <row r="19" spans="1:2">
      <c r="A19" s="4" t="s">
        <v>483</v>
      </c>
      <c r="B19" s="5" t="n">
        <v>3476123</v>
      </c>
    </row>
    <row r="20" spans="1:2">
      <c r="A20" s="4" t="s">
        <v>488</v>
      </c>
      <c r="B20" s="9" t="n">
        <v>0.73</v>
      </c>
    </row>
    <row r="21" spans="1:2">
      <c r="A21" s="4" t="s">
        <v>489</v>
      </c>
      <c r="B21" s="4" t="s">
        <v>493</v>
      </c>
    </row>
    <row r="22" spans="1:2">
      <c r="A22" s="4" t="s">
        <v>484</v>
      </c>
      <c r="B22" s="5" t="n">
        <v>350113</v>
      </c>
    </row>
    <row r="23" spans="1:2">
      <c r="A23" s="4" t="s">
        <v>491</v>
      </c>
      <c r="B23" s="9" t="n">
        <v>0.67</v>
      </c>
    </row>
    <row r="24" spans="1:2">
      <c r="A24" s="4" t="s">
        <v>494</v>
      </c>
    </row>
    <row r="25" spans="1:2">
      <c r="A25" s="3" t="s">
        <v>482</v>
      </c>
    </row>
    <row r="26" spans="1:2">
      <c r="A26" s="4" t="s">
        <v>486</v>
      </c>
      <c r="B26" s="11" t="n">
        <v>1.01</v>
      </c>
    </row>
    <row r="27" spans="1:2">
      <c r="A27" s="4" t="s">
        <v>487</v>
      </c>
      <c r="B27" s="13" t="n">
        <v>1.5</v>
      </c>
    </row>
    <row r="28" spans="1:2">
      <c r="A28" s="4" t="s">
        <v>483</v>
      </c>
      <c r="B28" s="5" t="n">
        <v>2384892</v>
      </c>
    </row>
    <row r="29" spans="1:2">
      <c r="A29" s="4" t="s">
        <v>488</v>
      </c>
      <c r="B29" s="9" t="n">
        <v>1.32</v>
      </c>
    </row>
    <row r="30" spans="1:2">
      <c r="A30" s="4" t="s">
        <v>489</v>
      </c>
      <c r="B30" s="4" t="s">
        <v>495</v>
      </c>
    </row>
    <row r="31" spans="1:2">
      <c r="A31" s="4" t="s">
        <v>484</v>
      </c>
      <c r="B31" s="5" t="n">
        <v>398465</v>
      </c>
    </row>
    <row r="32" spans="1:2">
      <c r="A32" s="4" t="s">
        <v>491</v>
      </c>
      <c r="B32" s="9" t="n">
        <v>1.22</v>
      </c>
    </row>
    <row r="33" spans="1:2">
      <c r="A33" s="4" t="s">
        <v>496</v>
      </c>
    </row>
    <row r="34" spans="1:2">
      <c r="A34" s="3" t="s">
        <v>482</v>
      </c>
    </row>
    <row r="35" spans="1:2">
      <c r="A35" s="4" t="s">
        <v>486</v>
      </c>
      <c r="B35" s="11" t="n">
        <v>1.51</v>
      </c>
    </row>
    <row r="36" spans="1:2">
      <c r="A36" s="4" t="s">
        <v>487</v>
      </c>
      <c r="B36" s="7" t="n">
        <v>2</v>
      </c>
    </row>
    <row r="37" spans="1:2">
      <c r="A37" s="4" t="s">
        <v>483</v>
      </c>
      <c r="B37" s="5" t="n">
        <v>210500</v>
      </c>
    </row>
    <row r="38" spans="1:2">
      <c r="A38" s="4" t="s">
        <v>488</v>
      </c>
      <c r="B38" s="9" t="n">
        <v>1.51</v>
      </c>
    </row>
    <row r="39" spans="1:2">
      <c r="A39" s="4" t="s">
        <v>489</v>
      </c>
      <c r="B39" s="4" t="s">
        <v>497</v>
      </c>
    </row>
    <row r="40" spans="1:2">
      <c r="A40" s="4" t="s">
        <v>484</v>
      </c>
      <c r="B40" s="5" t="n">
        <v>102125</v>
      </c>
    </row>
    <row r="41" spans="1:2">
      <c r="A41" s="4" t="s">
        <v>491</v>
      </c>
      <c r="B41" s="9" t="n">
        <v>1.51</v>
      </c>
    </row>
    <row r="42" spans="1:2">
      <c r="A42" s="4" t="s">
        <v>498</v>
      </c>
    </row>
    <row r="43" spans="1:2">
      <c r="A43" s="3" t="s">
        <v>482</v>
      </c>
    </row>
    <row r="44" spans="1:2">
      <c r="A44" s="4" t="s">
        <v>486</v>
      </c>
      <c r="B44" s="11" t="n">
        <v>2.01</v>
      </c>
    </row>
    <row r="45" spans="1:2">
      <c r="A45" s="4" t="s">
        <v>487</v>
      </c>
      <c r="B45" s="9" t="n">
        <v>2.5</v>
      </c>
    </row>
    <row r="46" spans="1:2">
      <c r="A46" s="4" t="s">
        <v>483</v>
      </c>
      <c r="B46" s="5" t="n">
        <v>253779</v>
      </c>
    </row>
    <row r="47" spans="1:2">
      <c r="A47" s="4" t="s">
        <v>488</v>
      </c>
      <c r="B47" s="9" t="n">
        <v>2.43</v>
      </c>
    </row>
    <row r="48" spans="1:2">
      <c r="A48" s="4" t="s">
        <v>489</v>
      </c>
      <c r="B48" s="4" t="s">
        <v>499</v>
      </c>
    </row>
    <row r="49" spans="1:2">
      <c r="A49" s="4" t="s">
        <v>484</v>
      </c>
      <c r="B49" s="5" t="n">
        <v>203779</v>
      </c>
    </row>
    <row r="50" spans="1:2">
      <c r="A50" s="4" t="s">
        <v>491</v>
      </c>
      <c r="B50" s="9" t="n">
        <v>2.42</v>
      </c>
    </row>
    <row r="51" spans="1:2">
      <c r="A51" s="4" t="s">
        <v>500</v>
      </c>
    </row>
    <row r="52" spans="1:2">
      <c r="A52" s="3" t="s">
        <v>482</v>
      </c>
    </row>
    <row r="53" spans="1:2">
      <c r="A53" s="4" t="s">
        <v>486</v>
      </c>
      <c r="B53" s="11" t="n">
        <v>2.51</v>
      </c>
    </row>
    <row r="54" spans="1:2">
      <c r="A54" s="4" t="s">
        <v>487</v>
      </c>
      <c r="B54" s="7" t="n">
        <v>3</v>
      </c>
    </row>
    <row r="55" spans="1:2">
      <c r="A55" s="4" t="s">
        <v>483</v>
      </c>
      <c r="B55" s="5" t="n">
        <v>920034</v>
      </c>
    </row>
    <row r="56" spans="1:2">
      <c r="A56" s="4" t="s">
        <v>488</v>
      </c>
      <c r="B56" s="9" t="n">
        <v>2.62</v>
      </c>
    </row>
    <row r="57" spans="1:2">
      <c r="A57" s="4" t="s">
        <v>489</v>
      </c>
      <c r="B57" s="4" t="s">
        <v>501</v>
      </c>
    </row>
    <row r="58" spans="1:2">
      <c r="A58" s="4" t="s">
        <v>484</v>
      </c>
      <c r="B58" s="5" t="n">
        <v>735370</v>
      </c>
    </row>
    <row r="59" spans="1:2">
      <c r="A59" s="4" t="s">
        <v>491</v>
      </c>
      <c r="B59" s="9" t="n">
        <v>2.63</v>
      </c>
    </row>
    <row r="60" spans="1:2">
      <c r="A60" s="4" t="s">
        <v>502</v>
      </c>
    </row>
    <row r="61" spans="1:2">
      <c r="A61" s="3" t="s">
        <v>482</v>
      </c>
    </row>
    <row r="62" spans="1:2">
      <c r="A62" s="4" t="s">
        <v>486</v>
      </c>
      <c r="B62" s="11" t="n">
        <v>3.51</v>
      </c>
    </row>
    <row r="63" spans="1:2">
      <c r="A63" s="4" t="s">
        <v>487</v>
      </c>
      <c r="B63" s="7" t="n">
        <v>4</v>
      </c>
    </row>
    <row r="64" spans="1:2">
      <c r="A64" s="4" t="s">
        <v>483</v>
      </c>
      <c r="B64" s="5" t="n">
        <v>895854</v>
      </c>
    </row>
    <row r="65" spans="1:2">
      <c r="A65" s="4" t="s">
        <v>488</v>
      </c>
      <c r="B65" s="9" t="n">
        <v>3.96</v>
      </c>
    </row>
    <row r="66" spans="1:2">
      <c r="A66" s="4" t="s">
        <v>489</v>
      </c>
      <c r="B66" s="4" t="s">
        <v>503</v>
      </c>
    </row>
    <row r="67" spans="1:2">
      <c r="A67" s="4" t="s">
        <v>484</v>
      </c>
      <c r="B67" s="5" t="n">
        <v>700046</v>
      </c>
    </row>
    <row r="68" spans="1:2">
      <c r="A68" s="4" t="s">
        <v>491</v>
      </c>
      <c r="B68" s="9" t="n">
        <v>3.96</v>
      </c>
    </row>
    <row r="69" spans="1:2">
      <c r="A69" s="4" t="s">
        <v>504</v>
      </c>
    </row>
    <row r="70" spans="1:2">
      <c r="A70" s="3" t="s">
        <v>482</v>
      </c>
    </row>
    <row r="71" spans="1:2">
      <c r="A71" s="4" t="s">
        <v>486</v>
      </c>
      <c r="B71" s="11" t="n">
        <v>4.01</v>
      </c>
    </row>
    <row r="72" spans="1:2">
      <c r="A72" s="4" t="s">
        <v>487</v>
      </c>
      <c r="B72" s="9" t="n">
        <v>4.5</v>
      </c>
    </row>
    <row r="73" spans="1:2">
      <c r="A73" s="4" t="s">
        <v>483</v>
      </c>
      <c r="B73" s="5" t="n">
        <v>847399</v>
      </c>
    </row>
    <row r="74" spans="1:2">
      <c r="A74" s="4" t="s">
        <v>488</v>
      </c>
      <c r="B74" s="9" t="n">
        <v>4.14</v>
      </c>
    </row>
    <row r="75" spans="1:2">
      <c r="A75" s="4" t="s">
        <v>489</v>
      </c>
      <c r="B75" s="4" t="s">
        <v>505</v>
      </c>
    </row>
    <row r="76" spans="1:2">
      <c r="A76" s="4" t="s">
        <v>484</v>
      </c>
      <c r="B76" s="5" t="n">
        <v>687078</v>
      </c>
    </row>
    <row r="77" spans="1:2">
      <c r="A77" s="4" t="s">
        <v>491</v>
      </c>
      <c r="B77" s="9" t="n">
        <v>4.14</v>
      </c>
    </row>
    <row r="78" spans="1:2">
      <c r="A78" s="4" t="s">
        <v>506</v>
      </c>
    </row>
    <row r="79" spans="1:2">
      <c r="A79" s="3" t="s">
        <v>482</v>
      </c>
    </row>
    <row r="80" spans="1:2">
      <c r="A80" s="4" t="s">
        <v>486</v>
      </c>
      <c r="B80" s="11" t="n">
        <v>4.51</v>
      </c>
    </row>
    <row r="81" spans="1:2">
      <c r="A81" s="4" t="s">
        <v>487</v>
      </c>
      <c r="B81" s="7" t="n">
        <v>5</v>
      </c>
    </row>
    <row r="82" spans="1:2">
      <c r="A82" s="4" t="s">
        <v>483</v>
      </c>
      <c r="B82" s="5" t="n">
        <v>60000</v>
      </c>
    </row>
    <row r="83" spans="1:2">
      <c r="A83" s="4" t="s">
        <v>488</v>
      </c>
      <c r="B83" s="9" t="n">
        <v>4.65</v>
      </c>
    </row>
    <row r="84" spans="1:2">
      <c r="A84" s="4" t="s">
        <v>489</v>
      </c>
      <c r="B84" s="4" t="s">
        <v>507</v>
      </c>
    </row>
    <row r="85" spans="1:2">
      <c r="A85" s="4" t="s">
        <v>484</v>
      </c>
      <c r="B85" s="5" t="n">
        <v>60000</v>
      </c>
    </row>
    <row r="86" spans="1:2">
      <c r="A86" s="4" t="s">
        <v>491</v>
      </c>
      <c r="B86" s="9" t="n">
        <v>4.65</v>
      </c>
    </row>
    <row r="87" spans="1:2">
      <c r="A87" s="4" t="s">
        <v>508</v>
      </c>
    </row>
    <row r="88" spans="1:2">
      <c r="A88" s="3" t="s">
        <v>482</v>
      </c>
    </row>
    <row r="89" spans="1:2">
      <c r="A89" s="4" t="s">
        <v>509</v>
      </c>
      <c r="B89" s="9" t="n">
        <v>5.01</v>
      </c>
    </row>
    <row r="90" spans="1:2">
      <c r="A90" s="4" t="s">
        <v>483</v>
      </c>
      <c r="B90" s="5" t="n">
        <v>470000</v>
      </c>
    </row>
    <row r="91" spans="1:2">
      <c r="A91" s="4" t="s">
        <v>488</v>
      </c>
      <c r="B91" s="9" t="n">
        <v>16.32</v>
      </c>
    </row>
    <row r="92" spans="1:2">
      <c r="A92" s="4" t="s">
        <v>489</v>
      </c>
      <c r="B92" s="4" t="s">
        <v>510</v>
      </c>
    </row>
    <row r="93" spans="1:2">
      <c r="A93" s="4" t="s">
        <v>484</v>
      </c>
      <c r="B93" s="5" t="n">
        <v>454375</v>
      </c>
    </row>
    <row r="94" spans="1:2">
      <c r="A94" s="4" t="s">
        <v>491</v>
      </c>
      <c r="B94" s="9" t="n">
        <v>16.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6</v>
      </c>
    </row>
    <row r="3" spans="1:3">
      <c r="A3" s="3" t="s">
        <v>159</v>
      </c>
    </row>
    <row r="4" spans="1:3">
      <c r="A4" s="4" t="s">
        <v>512</v>
      </c>
      <c r="B4" s="7" t="n">
        <v>597</v>
      </c>
      <c r="C4" s="7" t="n">
        <v>1265</v>
      </c>
    </row>
    <row r="5" spans="1:3">
      <c r="A5" s="4" t="s">
        <v>513</v>
      </c>
      <c r="B5" s="7" t="n">
        <v>4</v>
      </c>
      <c r="C5"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14</v>
      </c>
      <c r="B1" s="2" t="s">
        <v>1</v>
      </c>
    </row>
    <row r="2" spans="1:2">
      <c r="B2" s="2" t="s">
        <v>2</v>
      </c>
    </row>
    <row r="3" spans="1:2">
      <c r="A3" s="3" t="s">
        <v>515</v>
      </c>
    </row>
    <row r="4" spans="1:2">
      <c r="A4" s="4" t="s">
        <v>412</v>
      </c>
      <c r="B4" s="4" t="s">
        <v>413</v>
      </c>
    </row>
    <row r="5" spans="1:2">
      <c r="A5" s="4" t="s">
        <v>516</v>
      </c>
      <c r="B5" s="4" t="s">
        <v>517</v>
      </c>
    </row>
    <row r="6" spans="1:2">
      <c r="A6" s="4" t="s">
        <v>518</v>
      </c>
      <c r="B6" s="4" t="s">
        <v>519</v>
      </c>
    </row>
    <row r="7" spans="1:2">
      <c r="A7" s="4" t="s">
        <v>389</v>
      </c>
    </row>
    <row r="8" spans="1:2">
      <c r="A8" s="3" t="s">
        <v>515</v>
      </c>
    </row>
    <row r="9" spans="1:2">
      <c r="A9" s="4" t="s">
        <v>422</v>
      </c>
      <c r="B9" s="4" t="s">
        <v>520</v>
      </c>
    </row>
    <row r="10" spans="1:2">
      <c r="A10" s="4" t="s">
        <v>521</v>
      </c>
      <c r="B10" s="4" t="s">
        <v>522</v>
      </c>
    </row>
    <row r="11" spans="1:2">
      <c r="A11" s="4" t="s">
        <v>392</v>
      </c>
    </row>
    <row r="12" spans="1:2">
      <c r="A12" s="3" t="s">
        <v>515</v>
      </c>
    </row>
    <row r="13" spans="1:2">
      <c r="A13" s="4" t="s">
        <v>422</v>
      </c>
      <c r="B13" s="4" t="s">
        <v>523</v>
      </c>
    </row>
    <row r="14" spans="1:2">
      <c r="A14" s="4" t="s">
        <v>521</v>
      </c>
      <c r="B1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525</v>
      </c>
      <c r="B1" s="2" t="s">
        <v>1</v>
      </c>
    </row>
    <row r="2" spans="1:4">
      <c r="B2" s="2" t="s">
        <v>2</v>
      </c>
      <c r="C2" s="2" t="s">
        <v>26</v>
      </c>
      <c r="D2" s="2" t="s">
        <v>25</v>
      </c>
    </row>
    <row r="3" spans="1:4">
      <c r="A3" s="3" t="s">
        <v>526</v>
      </c>
    </row>
    <row r="4" spans="1:4">
      <c r="A4" s="4" t="s">
        <v>527</v>
      </c>
      <c r="B4" s="5" t="n">
        <v>2000000</v>
      </c>
      <c r="D4" s="5" t="n">
        <v>2000000</v>
      </c>
    </row>
    <row r="5" spans="1:4">
      <c r="A5" s="4" t="s">
        <v>67</v>
      </c>
      <c r="B5" s="8" t="n">
        <v>0.0001</v>
      </c>
      <c r="D5" s="8" t="n">
        <v>0.0001</v>
      </c>
    </row>
    <row r="6" spans="1:4">
      <c r="A6" s="4" t="s">
        <v>528</v>
      </c>
      <c r="B6" s="5" t="n">
        <v>100000</v>
      </c>
      <c r="D6" s="5" t="n">
        <v>100000</v>
      </c>
    </row>
    <row r="7" spans="1:4">
      <c r="A7" s="4" t="s">
        <v>430</v>
      </c>
      <c r="B7" s="7" t="n">
        <v>3491</v>
      </c>
      <c r="C7" s="7" t="n">
        <v>8103</v>
      </c>
    </row>
    <row r="8" spans="1:4">
      <c r="A8" s="4" t="s">
        <v>431</v>
      </c>
      <c r="B8" s="4" t="s">
        <v>432</v>
      </c>
      <c r="C8" s="4" t="s">
        <v>433</v>
      </c>
    </row>
    <row r="9" spans="1:4">
      <c r="A9" s="4" t="s">
        <v>529</v>
      </c>
    </row>
    <row r="10" spans="1:4">
      <c r="A10" s="3" t="s">
        <v>526</v>
      </c>
    </row>
    <row r="11" spans="1:4">
      <c r="A11" s="4" t="s">
        <v>530</v>
      </c>
      <c r="B11" s="7" t="n">
        <v>76</v>
      </c>
      <c r="C11" s="7" t="n">
        <v>80</v>
      </c>
    </row>
    <row r="12" spans="1:4">
      <c r="A12" s="4" t="s">
        <v>531</v>
      </c>
    </row>
    <row r="13" spans="1:4">
      <c r="A13" s="3" t="s">
        <v>526</v>
      </c>
    </row>
    <row r="14" spans="1:4">
      <c r="A14" s="4" t="s">
        <v>430</v>
      </c>
      <c r="B14" s="7" t="n">
        <v>27</v>
      </c>
    </row>
    <row r="15" spans="1:4">
      <c r="A15" s="4" t="s">
        <v>431</v>
      </c>
      <c r="B15" s="4" t="s">
        <v>532</v>
      </c>
    </row>
    <row r="16" spans="1:4">
      <c r="A16" s="4" t="s">
        <v>533</v>
      </c>
    </row>
    <row r="17" spans="1:4">
      <c r="A17" s="3" t="s">
        <v>526</v>
      </c>
    </row>
    <row r="18" spans="1:4">
      <c r="A18" s="4" t="s">
        <v>450</v>
      </c>
      <c r="B18" s="4" t="s">
        <v>451</v>
      </c>
    </row>
    <row r="19" spans="1:4">
      <c r="A19" s="4" t="s">
        <v>534</v>
      </c>
    </row>
    <row r="20" spans="1:4">
      <c r="A20" s="3" t="s">
        <v>526</v>
      </c>
    </row>
    <row r="21" spans="1:4">
      <c r="A21" s="4" t="s">
        <v>450</v>
      </c>
      <c r="B21" s="4" t="s">
        <v>258</v>
      </c>
    </row>
    <row r="22" spans="1:4">
      <c r="A22" s="4" t="s">
        <v>535</v>
      </c>
    </row>
    <row r="23" spans="1:4">
      <c r="A23" s="3" t="s">
        <v>526</v>
      </c>
    </row>
    <row r="24" spans="1:4">
      <c r="A24" s="4" t="s">
        <v>527</v>
      </c>
      <c r="D24" s="5" t="n">
        <v>2000000</v>
      </c>
    </row>
    <row r="25" spans="1:4">
      <c r="A25" s="4" t="s">
        <v>67</v>
      </c>
      <c r="D25" s="8" t="n">
        <v>0.0001</v>
      </c>
    </row>
    <row r="26" spans="1:4">
      <c r="A26" s="4" t="s">
        <v>528</v>
      </c>
      <c r="D26" s="5" t="n">
        <v>100000</v>
      </c>
    </row>
    <row r="27" spans="1:4">
      <c r="A27" s="4" t="s">
        <v>536</v>
      </c>
      <c r="B27" s="5" t="n">
        <v>20000</v>
      </c>
    </row>
    <row r="28" spans="1:4">
      <c r="A28" s="4" t="s">
        <v>537</v>
      </c>
      <c r="D28" s="7"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481</v>
      </c>
    </row>
    <row r="3" spans="1:2">
      <c r="A3" s="3" t="s">
        <v>539</v>
      </c>
    </row>
    <row r="4" spans="1:2">
      <c r="A4" s="4" t="s">
        <v>540</v>
      </c>
      <c r="B4" s="5" t="n">
        <v>5003813</v>
      </c>
    </row>
    <row r="5" spans="1:2">
      <c r="A5" s="4" t="s">
        <v>541</v>
      </c>
      <c r="B5" s="5" t="n">
        <v>0</v>
      </c>
    </row>
    <row r="6" spans="1:2">
      <c r="A6" s="4" t="s">
        <v>542</v>
      </c>
      <c r="B6" s="5" t="n">
        <v>0</v>
      </c>
    </row>
    <row r="7" spans="1:2">
      <c r="A7" s="4" t="s">
        <v>543</v>
      </c>
      <c r="B7" s="5" t="n">
        <v>-71428</v>
      </c>
    </row>
    <row r="8" spans="1:2">
      <c r="A8" s="4" t="s">
        <v>544</v>
      </c>
      <c r="B8" s="5" t="n">
        <v>4932385</v>
      </c>
    </row>
    <row r="9" spans="1:2">
      <c r="A9" s="3" t="s">
        <v>545</v>
      </c>
    </row>
    <row r="10" spans="1:2">
      <c r="A10" s="4" t="s">
        <v>546</v>
      </c>
      <c r="B10" s="9" t="n">
        <v>1.62</v>
      </c>
    </row>
    <row r="11" spans="1:2">
      <c r="A11" s="4" t="s">
        <v>547</v>
      </c>
      <c r="B11" s="5" t="n">
        <v>0</v>
      </c>
    </row>
    <row r="12" spans="1:2">
      <c r="A12" s="4" t="s">
        <v>548</v>
      </c>
      <c r="B12" s="5" t="n">
        <v>0</v>
      </c>
    </row>
    <row r="13" spans="1:2">
      <c r="A13" s="4" t="s">
        <v>549</v>
      </c>
      <c r="B13" s="11" t="n">
        <v>3.5</v>
      </c>
    </row>
    <row r="14" spans="1:2">
      <c r="A14" s="4" t="s">
        <v>550</v>
      </c>
      <c r="B14" s="9" t="n">
        <v>1.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481</v>
      </c>
    </row>
    <row r="3" spans="1:2">
      <c r="A3" s="3" t="s">
        <v>552</v>
      </c>
    </row>
    <row r="4" spans="1:2">
      <c r="A4" s="4" t="s">
        <v>553</v>
      </c>
      <c r="B4" s="5" t="n">
        <v>139318</v>
      </c>
    </row>
    <row r="5" spans="1:2">
      <c r="A5" s="4" t="s">
        <v>554</v>
      </c>
      <c r="B5" s="5" t="n">
        <v>0</v>
      </c>
    </row>
    <row r="6" spans="1:2">
      <c r="A6" s="4" t="s">
        <v>555</v>
      </c>
      <c r="B6" s="5" t="n">
        <v>-69659</v>
      </c>
    </row>
    <row r="7" spans="1:2">
      <c r="A7" s="4" t="s">
        <v>556</v>
      </c>
      <c r="B7" s="5" t="n">
        <v>0</v>
      </c>
    </row>
    <row r="8" spans="1:2">
      <c r="A8" s="4" t="s">
        <v>557</v>
      </c>
      <c r="B8" s="5" t="n">
        <v>69659</v>
      </c>
    </row>
    <row r="9" spans="1:2">
      <c r="A9" s="3" t="s">
        <v>558</v>
      </c>
    </row>
    <row r="10" spans="1:2">
      <c r="A10" s="4" t="s">
        <v>559</v>
      </c>
      <c r="B10" s="9" t="n">
        <v>1.1</v>
      </c>
    </row>
    <row r="11" spans="1:2">
      <c r="A11" s="4" t="s">
        <v>560</v>
      </c>
      <c r="B11" s="5" t="n">
        <v>0</v>
      </c>
    </row>
    <row r="12" spans="1:2">
      <c r="A12" s="4" t="s">
        <v>561</v>
      </c>
      <c r="B12" s="11" t="n">
        <v>1.1</v>
      </c>
    </row>
    <row r="13" spans="1:2">
      <c r="A13" s="4" t="s">
        <v>562</v>
      </c>
      <c r="B13" s="5" t="n">
        <v>0</v>
      </c>
    </row>
    <row r="14" spans="1:2">
      <c r="A14" s="4" t="s">
        <v>563</v>
      </c>
      <c r="B14" s="9"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6</v>
      </c>
    </row>
    <row r="3" spans="1:3">
      <c r="A3" s="3" t="s">
        <v>165</v>
      </c>
    </row>
    <row r="4" spans="1:3">
      <c r="A4" s="4" t="s">
        <v>100</v>
      </c>
      <c r="B4" s="7" t="n">
        <v>-4175</v>
      </c>
      <c r="C4" s="7" t="n">
        <v>-7412</v>
      </c>
    </row>
    <row r="5" spans="1:3">
      <c r="A5" s="4" t="s">
        <v>565</v>
      </c>
      <c r="B5" s="5" t="n">
        <v>66599</v>
      </c>
      <c r="C5" s="5" t="n">
        <v>66286</v>
      </c>
    </row>
    <row r="6" spans="1:3">
      <c r="A6" s="4" t="s">
        <v>566</v>
      </c>
      <c r="B6" s="9" t="n">
        <v>-0.06</v>
      </c>
      <c r="C6" s="9" t="n">
        <v>-0.11</v>
      </c>
    </row>
    <row r="7" spans="1:3">
      <c r="A7" s="4" t="s">
        <v>567</v>
      </c>
      <c r="B7" s="5" t="n">
        <v>1033</v>
      </c>
      <c r="C7" s="5" t="n">
        <v>7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8</v>
      </c>
      <c r="B1" s="2" t="s">
        <v>1</v>
      </c>
    </row>
    <row r="2" spans="1:3">
      <c r="B2" s="2" t="s">
        <v>2</v>
      </c>
      <c r="C2" s="2" t="s">
        <v>26</v>
      </c>
    </row>
    <row r="3" spans="1:3">
      <c r="A3" s="3" t="s">
        <v>168</v>
      </c>
    </row>
    <row r="4" spans="1:3">
      <c r="A4" s="4" t="s">
        <v>569</v>
      </c>
      <c r="B4" s="7" t="n">
        <v>31</v>
      </c>
      <c r="C4" s="7" t="n">
        <v>296</v>
      </c>
    </row>
    <row r="5" spans="1:3">
      <c r="A5" s="4" t="s">
        <v>570</v>
      </c>
      <c r="B5" s="4" t="s">
        <v>571</v>
      </c>
      <c r="C5" s="4" t="s">
        <v>5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574</v>
      </c>
      <c r="C1" s="2" t="s">
        <v>575</v>
      </c>
    </row>
    <row r="2" spans="1:3">
      <c r="A2" s="3" t="s">
        <v>171</v>
      </c>
    </row>
    <row r="3" spans="1:3">
      <c r="A3" s="4" t="s">
        <v>576</v>
      </c>
      <c r="B3" s="14" t="n">
        <v>19200</v>
      </c>
      <c r="C3" s="7" t="n">
        <v>5300</v>
      </c>
    </row>
    <row r="4" spans="1:3">
      <c r="A4" s="4" t="s">
        <v>577</v>
      </c>
      <c r="B4" s="5" t="n">
        <v>2</v>
      </c>
      <c r="C4" s="5" t="n">
        <v>2</v>
      </c>
    </row>
    <row r="5" spans="1:3">
      <c r="A5" s="4" t="s">
        <v>578</v>
      </c>
      <c r="B5" s="5" t="n">
        <v>2</v>
      </c>
      <c r="C5"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79</v>
      </c>
      <c r="B1" s="2" t="s">
        <v>1</v>
      </c>
    </row>
    <row r="2" spans="1:2">
      <c r="B2" s="2" t="s">
        <v>580</v>
      </c>
    </row>
    <row r="3" spans="1:2">
      <c r="A3" s="3" t="s">
        <v>174</v>
      </c>
    </row>
    <row r="4" spans="1:2">
      <c r="A4" s="4" t="s">
        <v>581</v>
      </c>
      <c r="B4" s="5" t="n">
        <v>3</v>
      </c>
    </row>
    <row r="5" spans="1:2">
      <c r="A5" s="4" t="s">
        <v>582</v>
      </c>
      <c r="B5"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6</v>
      </c>
    </row>
    <row r="3" spans="1:3">
      <c r="A3" s="3" t="s">
        <v>584</v>
      </c>
    </row>
    <row r="4" spans="1:3">
      <c r="A4" s="4" t="s">
        <v>79</v>
      </c>
      <c r="B4" s="7" t="n">
        <v>26120</v>
      </c>
      <c r="C4" s="7" t="n">
        <v>24039</v>
      </c>
    </row>
    <row r="5" spans="1:3">
      <c r="A5" s="4" t="s">
        <v>90</v>
      </c>
      <c r="B5" s="5" t="n">
        <v>-1524</v>
      </c>
      <c r="C5" s="5" t="n">
        <v>-6449</v>
      </c>
    </row>
    <row r="6" spans="1:3">
      <c r="A6" s="4" t="s">
        <v>585</v>
      </c>
    </row>
    <row r="7" spans="1:3">
      <c r="A7" s="3" t="s">
        <v>584</v>
      </c>
    </row>
    <row r="8" spans="1:3">
      <c r="A8" s="4" t="s">
        <v>79</v>
      </c>
      <c r="B8" s="5" t="n">
        <v>26120</v>
      </c>
      <c r="C8" s="5" t="n">
        <v>24039</v>
      </c>
    </row>
    <row r="9" spans="1:3">
      <c r="A9" s="4" t="s">
        <v>90</v>
      </c>
      <c r="B9" s="5" t="n">
        <v>-1524</v>
      </c>
      <c r="C9" s="5" t="n">
        <v>-6449</v>
      </c>
    </row>
    <row r="10" spans="1:3">
      <c r="A10" s="4" t="s">
        <v>586</v>
      </c>
    </row>
    <row r="11" spans="1:3">
      <c r="A11" s="3" t="s">
        <v>584</v>
      </c>
    </row>
    <row r="12" spans="1:3">
      <c r="A12" s="4" t="s">
        <v>79</v>
      </c>
      <c r="B12" s="5" t="n">
        <v>7930</v>
      </c>
      <c r="C12" s="5" t="n">
        <v>11230</v>
      </c>
    </row>
    <row r="13" spans="1:3">
      <c r="A13" s="4" t="s">
        <v>90</v>
      </c>
      <c r="B13" s="5" t="n">
        <v>-1102</v>
      </c>
      <c r="C13" s="5" t="n">
        <v>-1405</v>
      </c>
    </row>
    <row r="14" spans="1:3">
      <c r="A14" s="4" t="s">
        <v>587</v>
      </c>
    </row>
    <row r="15" spans="1:3">
      <c r="A15" s="3" t="s">
        <v>584</v>
      </c>
    </row>
    <row r="16" spans="1:3">
      <c r="A16" s="4" t="s">
        <v>79</v>
      </c>
      <c r="B16" s="5" t="n">
        <v>18190</v>
      </c>
      <c r="C16" s="5" t="n">
        <v>12809</v>
      </c>
    </row>
    <row r="17" spans="1:3">
      <c r="A17" s="4" t="s">
        <v>90</v>
      </c>
      <c r="B17" s="7" t="n">
        <v>-422</v>
      </c>
      <c r="C17" s="7" t="n">
        <v>-50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6</v>
      </c>
    </row>
    <row r="3" spans="1:3">
      <c r="A3" s="3" t="s">
        <v>589</v>
      </c>
    </row>
    <row r="4" spans="1:3">
      <c r="A4" s="4" t="s">
        <v>79</v>
      </c>
      <c r="B4" s="7" t="n">
        <v>26120</v>
      </c>
      <c r="C4" s="7" t="n">
        <v>24039</v>
      </c>
    </row>
    <row r="5" spans="1:3">
      <c r="A5" s="4" t="s">
        <v>590</v>
      </c>
    </row>
    <row r="6" spans="1:3">
      <c r="A6" s="3" t="s">
        <v>589</v>
      </c>
    </row>
    <row r="7" spans="1:3">
      <c r="A7" s="4" t="s">
        <v>79</v>
      </c>
      <c r="B7" s="5" t="n">
        <v>7193</v>
      </c>
      <c r="C7" s="5" t="n">
        <v>6669</v>
      </c>
    </row>
    <row r="8" spans="1:3">
      <c r="A8" s="4" t="s">
        <v>591</v>
      </c>
    </row>
    <row r="9" spans="1:3">
      <c r="A9" s="3" t="s">
        <v>589</v>
      </c>
    </row>
    <row r="10" spans="1:3">
      <c r="A10" s="4" t="s">
        <v>79</v>
      </c>
      <c r="B10" s="5" t="n">
        <v>2534</v>
      </c>
      <c r="C10" s="5" t="n">
        <v>3758</v>
      </c>
    </row>
    <row r="11" spans="1:3">
      <c r="A11" s="4" t="s">
        <v>592</v>
      </c>
    </row>
    <row r="12" spans="1:3">
      <c r="A12" s="3" t="s">
        <v>589</v>
      </c>
    </row>
    <row r="13" spans="1:3">
      <c r="A13" s="4" t="s">
        <v>79</v>
      </c>
      <c r="B13" s="5" t="n">
        <v>14755</v>
      </c>
      <c r="C13" s="5" t="n">
        <v>13396</v>
      </c>
    </row>
    <row r="14" spans="1:3">
      <c r="A14" s="4" t="s">
        <v>593</v>
      </c>
    </row>
    <row r="15" spans="1:3">
      <c r="A15" s="3" t="s">
        <v>589</v>
      </c>
    </row>
    <row r="16" spans="1:3">
      <c r="A16" s="4" t="s">
        <v>79</v>
      </c>
      <c r="B16" s="7" t="n">
        <v>1638</v>
      </c>
      <c r="C16" s="7" t="n">
        <v>2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5</v>
      </c>
      <c r="D1" s="2" t="s">
        <v>26</v>
      </c>
      <c r="E1" s="2" t="s">
        <v>27</v>
      </c>
    </row>
    <row r="2" spans="1:5">
      <c r="A2" s="3" t="s">
        <v>28</v>
      </c>
    </row>
    <row r="3" spans="1:5">
      <c r="A3" s="4" t="s">
        <v>29</v>
      </c>
      <c r="B3" s="7" t="n">
        <v>6302000</v>
      </c>
      <c r="C3" s="7" t="n">
        <v>6149000</v>
      </c>
      <c r="D3" s="7" t="n">
        <v>9412000</v>
      </c>
      <c r="E3" s="7" t="n">
        <v>11231000</v>
      </c>
    </row>
    <row r="4" spans="1:5">
      <c r="A4" s="4" t="s">
        <v>30</v>
      </c>
      <c r="B4" s="5" t="n">
        <v>331000</v>
      </c>
      <c r="C4" s="5" t="n">
        <v>331000</v>
      </c>
    </row>
    <row r="5" spans="1:5">
      <c r="A5" s="4" t="s">
        <v>31</v>
      </c>
      <c r="B5" s="5" t="n">
        <v>20136000</v>
      </c>
      <c r="C5" s="5" t="n">
        <v>16554000</v>
      </c>
    </row>
    <row r="6" spans="1:5">
      <c r="A6" s="4" t="s">
        <v>32</v>
      </c>
      <c r="B6" s="5" t="n">
        <v>121000</v>
      </c>
      <c r="C6" s="5" t="n">
        <v>121000</v>
      </c>
    </row>
    <row r="7" spans="1:5">
      <c r="A7" s="4" t="s">
        <v>33</v>
      </c>
      <c r="B7" s="5" t="n">
        <v>582000</v>
      </c>
      <c r="C7" s="5" t="n">
        <v>510000</v>
      </c>
    </row>
    <row r="8" spans="1:5">
      <c r="A8" s="4" t="s">
        <v>34</v>
      </c>
      <c r="B8" s="5" t="n">
        <v>27472000</v>
      </c>
      <c r="C8" s="5" t="n">
        <v>23665000</v>
      </c>
    </row>
    <row r="9" spans="1:5">
      <c r="A9" s="4" t="s">
        <v>35</v>
      </c>
      <c r="B9" s="5" t="n">
        <v>2453000</v>
      </c>
      <c r="C9" s="5" t="n">
        <v>2377000</v>
      </c>
    </row>
    <row r="10" spans="1:5">
      <c r="A10" s="4" t="s">
        <v>36</v>
      </c>
      <c r="B10" s="5" t="n">
        <v>352000</v>
      </c>
      <c r="C10" s="5" t="n">
        <v>352000</v>
      </c>
    </row>
    <row r="11" spans="1:5">
      <c r="A11" s="4" t="s">
        <v>37</v>
      </c>
      <c r="B11" s="5" t="n">
        <v>3975000</v>
      </c>
      <c r="C11" s="5" t="n">
        <v>4565000</v>
      </c>
    </row>
    <row r="12" spans="1:5">
      <c r="A12" s="4" t="s">
        <v>38</v>
      </c>
      <c r="B12" s="5" t="n">
        <v>76621000</v>
      </c>
      <c r="C12" s="5" t="n">
        <v>76621000</v>
      </c>
    </row>
    <row r="13" spans="1:5">
      <c r="A13" s="4" t="s">
        <v>39</v>
      </c>
      <c r="B13" s="5" t="n">
        <v>110873000</v>
      </c>
      <c r="C13" s="5" t="n">
        <v>107580000</v>
      </c>
    </row>
    <row r="14" spans="1:5">
      <c r="A14" s="4" t="s">
        <v>595</v>
      </c>
      <c r="B14" s="5" t="n">
        <v>0</v>
      </c>
      <c r="C14" s="5" t="n">
        <v>0</v>
      </c>
    </row>
    <row r="15" spans="1:5">
      <c r="A15" s="3" t="s">
        <v>40</v>
      </c>
    </row>
    <row r="16" spans="1:5">
      <c r="A16" s="4" t="s">
        <v>41</v>
      </c>
      <c r="B16" s="5" t="n">
        <v>20263000</v>
      </c>
      <c r="C16" s="5" t="n">
        <v>19868000</v>
      </c>
    </row>
    <row r="17" spans="1:5">
      <c r="A17" s="4" t="s">
        <v>42</v>
      </c>
      <c r="B17" s="5" t="n">
        <v>9952000</v>
      </c>
      <c r="C17" s="5" t="n">
        <v>8529000</v>
      </c>
    </row>
    <row r="18" spans="1:5">
      <c r="A18" s="4" t="s">
        <v>43</v>
      </c>
      <c r="B18" s="5" t="n">
        <v>1267000</v>
      </c>
      <c r="C18" s="5" t="n">
        <v>1073000</v>
      </c>
    </row>
    <row r="19" spans="1:5">
      <c r="A19" s="4" t="s">
        <v>44</v>
      </c>
      <c r="B19" s="5" t="n">
        <v>1943000</v>
      </c>
      <c r="C19" s="5" t="n">
        <v>0</v>
      </c>
    </row>
    <row r="20" spans="1:5">
      <c r="A20" s="4" t="s">
        <v>45</v>
      </c>
      <c r="B20" s="5" t="n">
        <v>1773000</v>
      </c>
      <c r="C20" s="5" t="n">
        <v>1304000</v>
      </c>
    </row>
    <row r="21" spans="1:5">
      <c r="A21" s="4" t="s">
        <v>46</v>
      </c>
      <c r="B21" s="5" t="n">
        <v>35198000</v>
      </c>
      <c r="C21" s="5" t="n">
        <v>30774000</v>
      </c>
    </row>
    <row r="22" spans="1:5">
      <c r="A22" s="4" t="s">
        <v>336</v>
      </c>
      <c r="B22" s="5" t="n">
        <v>10025000</v>
      </c>
      <c r="C22" s="5" t="n">
        <v>9685000</v>
      </c>
    </row>
    <row r="23" spans="1:5">
      <c r="A23" s="4" t="s">
        <v>48</v>
      </c>
      <c r="B23" s="5" t="n">
        <v>849000</v>
      </c>
      <c r="C23" s="5" t="n">
        <v>782000</v>
      </c>
    </row>
    <row r="24" spans="1:5">
      <c r="A24" s="4" t="s">
        <v>49</v>
      </c>
      <c r="B24" s="5" t="n">
        <v>52138000</v>
      </c>
      <c r="C24" s="5" t="n">
        <v>45535000</v>
      </c>
    </row>
    <row r="25" spans="1:5">
      <c r="A25" s="4" t="s">
        <v>51</v>
      </c>
      <c r="B25" s="5" t="n">
        <v>100000</v>
      </c>
      <c r="C25" s="5" t="n">
        <v>100000</v>
      </c>
    </row>
    <row r="26" spans="1:5">
      <c r="A26" s="4" t="s">
        <v>52</v>
      </c>
      <c r="B26" s="5" t="n">
        <v>8000</v>
      </c>
      <c r="C26" s="5" t="n">
        <v>8000</v>
      </c>
    </row>
    <row r="27" spans="1:5">
      <c r="A27" s="4" t="s">
        <v>53</v>
      </c>
      <c r="B27" s="5" t="n">
        <v>300453000</v>
      </c>
      <c r="C27" s="5" t="n">
        <v>299580000</v>
      </c>
    </row>
    <row r="28" spans="1:5">
      <c r="A28" s="4" t="s">
        <v>54</v>
      </c>
      <c r="B28" s="5" t="n">
        <v>-71000</v>
      </c>
      <c r="C28" s="5" t="n">
        <v>-71000</v>
      </c>
    </row>
    <row r="29" spans="1:5">
      <c r="A29" s="4" t="s">
        <v>55</v>
      </c>
      <c r="B29" s="5" t="n">
        <v>-329000</v>
      </c>
      <c r="C29" s="5" t="n">
        <v>-321000</v>
      </c>
    </row>
    <row r="30" spans="1:5">
      <c r="A30" s="4" t="s">
        <v>56</v>
      </c>
      <c r="B30" s="5" t="n">
        <v>-241426000</v>
      </c>
      <c r="C30" s="5" t="n">
        <v>-237251000</v>
      </c>
    </row>
    <row r="31" spans="1:5">
      <c r="A31" s="4" t="s">
        <v>57</v>
      </c>
      <c r="B31" s="5" t="n">
        <v>58735000</v>
      </c>
      <c r="C31" s="5" t="n">
        <v>62045000</v>
      </c>
    </row>
    <row r="32" spans="1:5">
      <c r="A32" s="4" t="s">
        <v>58</v>
      </c>
      <c r="B32" s="5" t="n">
        <v>110873000</v>
      </c>
      <c r="C32" s="5" t="n">
        <v>107580000</v>
      </c>
    </row>
    <row r="33" spans="1:5">
      <c r="A33" s="4" t="s">
        <v>64</v>
      </c>
      <c r="B33" s="5" t="n">
        <v>671000</v>
      </c>
      <c r="C33" s="5" t="n">
        <v>597000</v>
      </c>
    </row>
    <row r="34" spans="1:5">
      <c r="A34" s="4" t="s">
        <v>65</v>
      </c>
      <c r="B34" s="5" t="n">
        <v>307000</v>
      </c>
      <c r="C34" s="5" t="n">
        <v>0</v>
      </c>
    </row>
    <row r="35" spans="1:5">
      <c r="A35" s="4" t="s">
        <v>66</v>
      </c>
      <c r="B35" s="7" t="n">
        <v>5975000</v>
      </c>
      <c r="C35" s="7" t="n">
        <v>6315000</v>
      </c>
    </row>
    <row r="36" spans="1:5">
      <c r="A36" s="4" t="s">
        <v>67</v>
      </c>
      <c r="B36" s="8" t="n">
        <v>0.0001</v>
      </c>
      <c r="C36" s="8" t="n">
        <v>0.0001</v>
      </c>
    </row>
    <row r="37" spans="1:5">
      <c r="A37" s="4" t="s">
        <v>68</v>
      </c>
      <c r="B37" s="5" t="n">
        <v>2000000</v>
      </c>
      <c r="C37" s="5" t="n">
        <v>2000000</v>
      </c>
    </row>
    <row r="38" spans="1:5">
      <c r="A38" s="4" t="s">
        <v>69</v>
      </c>
      <c r="B38" s="5" t="n">
        <v>100000</v>
      </c>
      <c r="C38" s="5" t="n">
        <v>100000</v>
      </c>
    </row>
    <row r="39" spans="1:5">
      <c r="A39" s="4" t="s">
        <v>70</v>
      </c>
      <c r="B39" s="5" t="n">
        <v>100000</v>
      </c>
      <c r="C39" s="5" t="n">
        <v>100000</v>
      </c>
    </row>
    <row r="40" spans="1:5">
      <c r="A40" s="4" t="s">
        <v>71</v>
      </c>
      <c r="B40" s="7" t="n">
        <v>1000000</v>
      </c>
      <c r="C40" s="7" t="n">
        <v>1000000</v>
      </c>
    </row>
    <row r="41" spans="1:5">
      <c r="A41" s="4" t="s">
        <v>72</v>
      </c>
      <c r="B41" s="8" t="n">
        <v>0.0001</v>
      </c>
      <c r="C41" s="8" t="n">
        <v>0.0001</v>
      </c>
    </row>
    <row r="42" spans="1:5">
      <c r="A42" s="4" t="s">
        <v>73</v>
      </c>
      <c r="B42" s="5" t="n">
        <v>200000000</v>
      </c>
      <c r="C42" s="5" t="n">
        <v>200000000</v>
      </c>
    </row>
    <row r="43" spans="1:5">
      <c r="A43" s="4" t="s">
        <v>74</v>
      </c>
      <c r="B43" s="5" t="n">
        <v>67342084</v>
      </c>
      <c r="C43" s="5" t="n">
        <v>67329262</v>
      </c>
    </row>
    <row r="44" spans="1:5">
      <c r="A44" s="4" t="s">
        <v>75</v>
      </c>
      <c r="B44" s="5" t="n">
        <v>66607628</v>
      </c>
      <c r="C44" s="5" t="n">
        <v>66594807</v>
      </c>
    </row>
    <row r="45" spans="1:5">
      <c r="A45" s="4" t="s">
        <v>76</v>
      </c>
      <c r="B45" s="5" t="n">
        <v>754599</v>
      </c>
      <c r="C45" s="5" t="n">
        <v>754599</v>
      </c>
    </row>
    <row r="46" spans="1:5">
      <c r="A46" s="4" t="s">
        <v>596</v>
      </c>
    </row>
    <row r="47" spans="1:5">
      <c r="A47" s="3" t="s">
        <v>28</v>
      </c>
    </row>
    <row r="48" spans="1:5">
      <c r="A48" s="4" t="s">
        <v>29</v>
      </c>
      <c r="B48" s="7" t="n">
        <v>254000</v>
      </c>
      <c r="C48" s="7" t="n">
        <v>258000</v>
      </c>
      <c r="D48" s="5" t="n">
        <v>5630000</v>
      </c>
      <c r="E48" s="5" t="n">
        <v>6712000</v>
      </c>
    </row>
    <row r="49" spans="1:5">
      <c r="A49" s="4" t="s">
        <v>30</v>
      </c>
      <c r="B49" s="5" t="n">
        <v>156000</v>
      </c>
      <c r="C49" s="5" t="n">
        <v>156000</v>
      </c>
    </row>
    <row r="50" spans="1:5">
      <c r="A50" s="4" t="s">
        <v>31</v>
      </c>
      <c r="B50" s="5" t="n">
        <v>0</v>
      </c>
      <c r="C50" s="5" t="n">
        <v>0</v>
      </c>
    </row>
    <row r="51" spans="1:5">
      <c r="A51" s="4" t="s">
        <v>32</v>
      </c>
      <c r="B51" s="5" t="n">
        <v>0</v>
      </c>
      <c r="C51" s="5" t="n">
        <v>0</v>
      </c>
    </row>
    <row r="52" spans="1:5">
      <c r="A52" s="4" t="s">
        <v>33</v>
      </c>
      <c r="B52" s="5" t="n">
        <v>333000</v>
      </c>
      <c r="C52" s="5" t="n">
        <v>282000</v>
      </c>
    </row>
    <row r="53" spans="1:5">
      <c r="A53" s="4" t="s">
        <v>34</v>
      </c>
      <c r="B53" s="5" t="n">
        <v>743000</v>
      </c>
      <c r="C53" s="5" t="n">
        <v>696000</v>
      </c>
    </row>
    <row r="54" spans="1:5">
      <c r="A54" s="4" t="s">
        <v>35</v>
      </c>
      <c r="B54" s="5" t="n">
        <v>58000</v>
      </c>
      <c r="C54" s="5" t="n">
        <v>64000</v>
      </c>
    </row>
    <row r="55" spans="1:5">
      <c r="A55" s="4" t="s">
        <v>36</v>
      </c>
      <c r="B55" s="5" t="n">
        <v>352000</v>
      </c>
      <c r="C55" s="5" t="n">
        <v>352000</v>
      </c>
    </row>
    <row r="56" spans="1:5">
      <c r="A56" s="4" t="s">
        <v>37</v>
      </c>
      <c r="B56" s="5" t="n">
        <v>0</v>
      </c>
      <c r="C56" s="5" t="n">
        <v>0</v>
      </c>
    </row>
    <row r="57" spans="1:5">
      <c r="A57" s="4" t="s">
        <v>38</v>
      </c>
      <c r="B57" s="5" t="n">
        <v>0</v>
      </c>
      <c r="C57" s="5" t="n">
        <v>0</v>
      </c>
    </row>
    <row r="58" spans="1:5">
      <c r="A58" s="4" t="s">
        <v>39</v>
      </c>
      <c r="B58" s="5" t="n">
        <v>1153000</v>
      </c>
      <c r="C58" s="5" t="n">
        <v>1112000</v>
      </c>
    </row>
    <row r="59" spans="1:5">
      <c r="A59" s="4" t="s">
        <v>595</v>
      </c>
      <c r="B59" s="5" t="n">
        <v>124468000</v>
      </c>
      <c r="C59" s="5" t="n">
        <v>123800000</v>
      </c>
    </row>
    <row r="60" spans="1:5">
      <c r="A60" s="3" t="s">
        <v>40</v>
      </c>
    </row>
    <row r="61" spans="1:5">
      <c r="A61" s="4" t="s">
        <v>41</v>
      </c>
      <c r="B61" s="5" t="n">
        <v>1259000</v>
      </c>
      <c r="C61" s="5" t="n">
        <v>1023000</v>
      </c>
    </row>
    <row r="62" spans="1:5">
      <c r="A62" s="4" t="s">
        <v>42</v>
      </c>
      <c r="B62" s="5" t="n">
        <v>0</v>
      </c>
      <c r="C62" s="5" t="n">
        <v>0</v>
      </c>
    </row>
    <row r="63" spans="1:5">
      <c r="A63" s="4" t="s">
        <v>43</v>
      </c>
      <c r="B63" s="5" t="n">
        <v>34000</v>
      </c>
      <c r="C63" s="5" t="n">
        <v>32000</v>
      </c>
    </row>
    <row r="64" spans="1:5">
      <c r="A64" s="4" t="s">
        <v>44</v>
      </c>
      <c r="B64" s="5" t="n">
        <v>1943000</v>
      </c>
    </row>
    <row r="65" spans="1:5">
      <c r="A65" s="4" t="s">
        <v>45</v>
      </c>
      <c r="B65" s="5" t="n">
        <v>1248000</v>
      </c>
      <c r="C65" s="5" t="n">
        <v>794000</v>
      </c>
    </row>
    <row r="66" spans="1:5">
      <c r="A66" s="4" t="s">
        <v>46</v>
      </c>
      <c r="B66" s="5" t="n">
        <v>4484000</v>
      </c>
      <c r="C66" s="5" t="n">
        <v>1849000</v>
      </c>
    </row>
    <row r="67" spans="1:5">
      <c r="A67" s="4" t="s">
        <v>336</v>
      </c>
      <c r="B67" s="5" t="n">
        <v>10025000</v>
      </c>
      <c r="C67" s="5" t="n">
        <v>9685000</v>
      </c>
    </row>
    <row r="68" spans="1:5">
      <c r="A68" s="4" t="s">
        <v>48</v>
      </c>
      <c r="B68" s="5" t="n">
        <v>770000</v>
      </c>
      <c r="C68" s="5" t="n">
        <v>695000</v>
      </c>
    </row>
    <row r="69" spans="1:5">
      <c r="A69" s="4" t="s">
        <v>49</v>
      </c>
      <c r="B69" s="5" t="n">
        <v>21345000</v>
      </c>
      <c r="C69" s="5" t="n">
        <v>16523000</v>
      </c>
    </row>
    <row r="70" spans="1:5">
      <c r="A70" s="4" t="s">
        <v>51</v>
      </c>
      <c r="B70" s="5" t="n">
        <v>100000</v>
      </c>
      <c r="C70" s="5" t="n">
        <v>100000</v>
      </c>
    </row>
    <row r="71" spans="1:5">
      <c r="A71" s="4" t="s">
        <v>52</v>
      </c>
      <c r="B71" s="5" t="n">
        <v>-28000</v>
      </c>
      <c r="C71" s="5" t="n">
        <v>8000</v>
      </c>
    </row>
    <row r="72" spans="1:5">
      <c r="A72" s="4" t="s">
        <v>53</v>
      </c>
      <c r="B72" s="5" t="n">
        <v>300453000</v>
      </c>
      <c r="C72" s="5" t="n">
        <v>299580000</v>
      </c>
    </row>
    <row r="73" spans="1:5">
      <c r="A73" s="4" t="s">
        <v>54</v>
      </c>
      <c r="B73" s="5" t="n">
        <v>-71000</v>
      </c>
      <c r="C73" s="5" t="n">
        <v>-71000</v>
      </c>
    </row>
    <row r="74" spans="1:5">
      <c r="A74" s="4" t="s">
        <v>55</v>
      </c>
      <c r="B74" s="5" t="n">
        <v>0</v>
      </c>
      <c r="C74" s="5" t="n">
        <v>0</v>
      </c>
    </row>
    <row r="75" spans="1:5">
      <c r="A75" s="4" t="s">
        <v>56</v>
      </c>
      <c r="B75" s="5" t="n">
        <v>-196099000</v>
      </c>
      <c r="C75" s="5" t="n">
        <v>-191228000</v>
      </c>
    </row>
    <row r="76" spans="1:5">
      <c r="A76" s="4" t="s">
        <v>57</v>
      </c>
      <c r="B76" s="5" t="n">
        <v>104355000</v>
      </c>
      <c r="C76" s="5" t="n">
        <v>108389000</v>
      </c>
    </row>
    <row r="77" spans="1:5">
      <c r="A77" s="4" t="s">
        <v>58</v>
      </c>
      <c r="B77" s="5" t="n">
        <v>125700000</v>
      </c>
      <c r="C77" s="5" t="n">
        <v>124912000</v>
      </c>
    </row>
    <row r="78" spans="1:5">
      <c r="A78" s="4" t="s">
        <v>597</v>
      </c>
    </row>
    <row r="79" spans="1:5">
      <c r="A79" s="3" t="s">
        <v>28</v>
      </c>
    </row>
    <row r="80" spans="1:5">
      <c r="A80" s="4" t="s">
        <v>29</v>
      </c>
      <c r="B80" s="5" t="n">
        <v>5962000</v>
      </c>
      <c r="C80" s="5" t="n">
        <v>5333000</v>
      </c>
      <c r="D80" s="5" t="n">
        <v>3633000</v>
      </c>
      <c r="E80" s="5" t="n">
        <v>4470000</v>
      </c>
    </row>
    <row r="81" spans="1:5">
      <c r="A81" s="4" t="s">
        <v>30</v>
      </c>
      <c r="B81" s="5" t="n">
        <v>175000</v>
      </c>
      <c r="C81" s="5" t="n">
        <v>175000</v>
      </c>
    </row>
    <row r="82" spans="1:5">
      <c r="A82" s="4" t="s">
        <v>31</v>
      </c>
      <c r="B82" s="5" t="n">
        <v>19121000</v>
      </c>
      <c r="C82" s="5" t="n">
        <v>15740000</v>
      </c>
    </row>
    <row r="83" spans="1:5">
      <c r="A83" s="4" t="s">
        <v>32</v>
      </c>
      <c r="B83" s="5" t="n">
        <v>121000</v>
      </c>
      <c r="C83" s="5" t="n">
        <v>121000</v>
      </c>
    </row>
    <row r="84" spans="1:5">
      <c r="A84" s="4" t="s">
        <v>33</v>
      </c>
      <c r="B84" s="5" t="n">
        <v>245000</v>
      </c>
      <c r="C84" s="5" t="n">
        <v>226000</v>
      </c>
    </row>
    <row r="85" spans="1:5">
      <c r="A85" s="4" t="s">
        <v>34</v>
      </c>
      <c r="B85" s="5" t="n">
        <v>25624000</v>
      </c>
      <c r="C85" s="5" t="n">
        <v>21595000</v>
      </c>
    </row>
    <row r="86" spans="1:5">
      <c r="A86" s="4" t="s">
        <v>35</v>
      </c>
      <c r="B86" s="5" t="n">
        <v>2378000</v>
      </c>
      <c r="C86" s="5" t="n">
        <v>2296000</v>
      </c>
    </row>
    <row r="87" spans="1:5">
      <c r="A87" s="4" t="s">
        <v>36</v>
      </c>
      <c r="B87" s="5" t="n">
        <v>0</v>
      </c>
      <c r="C87" s="5" t="n">
        <v>0</v>
      </c>
    </row>
    <row r="88" spans="1:5">
      <c r="A88" s="4" t="s">
        <v>37</v>
      </c>
      <c r="B88" s="5" t="n">
        <v>2270000</v>
      </c>
      <c r="C88" s="5" t="n">
        <v>2647000</v>
      </c>
    </row>
    <row r="89" spans="1:5">
      <c r="A89" s="4" t="s">
        <v>38</v>
      </c>
      <c r="B89" s="5" t="n">
        <v>70377000</v>
      </c>
      <c r="C89" s="5" t="n">
        <v>70377000</v>
      </c>
    </row>
    <row r="90" spans="1:5">
      <c r="A90" s="4" t="s">
        <v>39</v>
      </c>
      <c r="B90" s="5" t="n">
        <v>100649000</v>
      </c>
      <c r="C90" s="5" t="n">
        <v>96915000</v>
      </c>
    </row>
    <row r="91" spans="1:5">
      <c r="A91" s="4" t="s">
        <v>595</v>
      </c>
      <c r="B91" s="5" t="n">
        <v>-108411000</v>
      </c>
      <c r="C91" s="5" t="n">
        <v>-107348000</v>
      </c>
    </row>
    <row r="92" spans="1:5">
      <c r="A92" s="3" t="s">
        <v>40</v>
      </c>
    </row>
    <row r="93" spans="1:5">
      <c r="A93" s="4" t="s">
        <v>41</v>
      </c>
      <c r="B93" s="5" t="n">
        <v>18770000</v>
      </c>
      <c r="C93" s="5" t="n">
        <v>18697000</v>
      </c>
    </row>
    <row r="94" spans="1:5">
      <c r="A94" s="4" t="s">
        <v>42</v>
      </c>
      <c r="B94" s="5" t="n">
        <v>9761000</v>
      </c>
      <c r="C94" s="5" t="n">
        <v>8312000</v>
      </c>
    </row>
    <row r="95" spans="1:5">
      <c r="A95" s="4" t="s">
        <v>43</v>
      </c>
      <c r="B95" s="5" t="n">
        <v>1233000</v>
      </c>
      <c r="C95" s="5" t="n">
        <v>1041000</v>
      </c>
    </row>
    <row r="96" spans="1:5">
      <c r="A96" s="4" t="s">
        <v>44</v>
      </c>
      <c r="B96" s="5" t="n">
        <v>0</v>
      </c>
    </row>
    <row r="97" spans="1:5">
      <c r="A97" s="4" t="s">
        <v>45</v>
      </c>
      <c r="B97" s="5" t="n">
        <v>525000</v>
      </c>
      <c r="C97" s="5" t="n">
        <v>510000</v>
      </c>
    </row>
    <row r="98" spans="1:5">
      <c r="A98" s="4" t="s">
        <v>46</v>
      </c>
      <c r="B98" s="5" t="n">
        <v>30289000</v>
      </c>
      <c r="C98" s="5" t="n">
        <v>28560000</v>
      </c>
    </row>
    <row r="99" spans="1:5">
      <c r="A99" s="4" t="s">
        <v>336</v>
      </c>
      <c r="B99" s="5" t="n">
        <v>0</v>
      </c>
      <c r="C99" s="5" t="n">
        <v>0</v>
      </c>
    </row>
    <row r="100" spans="1:5">
      <c r="A100" s="4" t="s">
        <v>48</v>
      </c>
      <c r="B100" s="5" t="n">
        <v>79000</v>
      </c>
      <c r="C100" s="5" t="n">
        <v>87000</v>
      </c>
    </row>
    <row r="101" spans="1:5">
      <c r="A101" s="4" t="s">
        <v>49</v>
      </c>
      <c r="B101" s="5" t="n">
        <v>30368000</v>
      </c>
      <c r="C101" s="5" t="n">
        <v>28647000</v>
      </c>
    </row>
    <row r="102" spans="1:5">
      <c r="A102" s="4" t="s">
        <v>51</v>
      </c>
      <c r="B102" s="5" t="n">
        <v>0</v>
      </c>
      <c r="C102" s="5" t="n">
        <v>0</v>
      </c>
    </row>
    <row r="103" spans="1:5">
      <c r="A103" s="4" t="s">
        <v>52</v>
      </c>
      <c r="B103" s="5" t="n">
        <v>0</v>
      </c>
      <c r="C103" s="5" t="n">
        <v>0</v>
      </c>
    </row>
    <row r="104" spans="1:5">
      <c r="A104" s="4" t="s">
        <v>53</v>
      </c>
      <c r="B104" s="5" t="n">
        <v>0</v>
      </c>
      <c r="C104" s="5" t="n">
        <v>0</v>
      </c>
    </row>
    <row r="105" spans="1:5">
      <c r="A105" s="4" t="s">
        <v>54</v>
      </c>
      <c r="B105" s="5" t="n">
        <v>0</v>
      </c>
      <c r="C105" s="5" t="n">
        <v>0</v>
      </c>
    </row>
    <row r="106" spans="1:5">
      <c r="A106" s="4" t="s">
        <v>55</v>
      </c>
      <c r="B106" s="5" t="n">
        <v>-1709000</v>
      </c>
      <c r="C106" s="5" t="n">
        <v>-1704000</v>
      </c>
    </row>
    <row r="107" spans="1:5">
      <c r="A107" s="4" t="s">
        <v>56</v>
      </c>
      <c r="B107" s="5" t="n">
        <v>-37347000</v>
      </c>
      <c r="C107" s="5" t="n">
        <v>-37376000</v>
      </c>
    </row>
    <row r="108" spans="1:5">
      <c r="A108" s="4" t="s">
        <v>57</v>
      </c>
      <c r="B108" s="5" t="n">
        <v>-39056000</v>
      </c>
      <c r="C108" s="5" t="n">
        <v>-39080000</v>
      </c>
    </row>
    <row r="109" spans="1:5">
      <c r="A109" s="4" t="s">
        <v>58</v>
      </c>
      <c r="B109" s="5" t="n">
        <v>-8688000</v>
      </c>
      <c r="C109" s="5" t="n">
        <v>-10433000</v>
      </c>
    </row>
    <row r="110" spans="1:5">
      <c r="A110" s="4" t="s">
        <v>598</v>
      </c>
    </row>
    <row r="111" spans="1:5">
      <c r="A111" s="3" t="s">
        <v>28</v>
      </c>
    </row>
    <row r="112" spans="1:5">
      <c r="A112" s="4" t="s">
        <v>29</v>
      </c>
      <c r="B112" s="5" t="n">
        <v>86000</v>
      </c>
      <c r="C112" s="5" t="n">
        <v>558000</v>
      </c>
      <c r="D112" s="7" t="n">
        <v>149000</v>
      </c>
      <c r="E112" s="7" t="n">
        <v>49000</v>
      </c>
    </row>
    <row r="113" spans="1:5">
      <c r="A113" s="4" t="s">
        <v>30</v>
      </c>
      <c r="B113" s="5" t="n">
        <v>0</v>
      </c>
      <c r="C113" s="5" t="n">
        <v>0</v>
      </c>
    </row>
    <row r="114" spans="1:5">
      <c r="A114" s="4" t="s">
        <v>31</v>
      </c>
      <c r="B114" s="5" t="n">
        <v>1015000</v>
      </c>
      <c r="C114" s="5" t="n">
        <v>814000</v>
      </c>
    </row>
    <row r="115" spans="1:5">
      <c r="A115" s="4" t="s">
        <v>32</v>
      </c>
      <c r="B115" s="5" t="n">
        <v>0</v>
      </c>
      <c r="C115" s="5" t="n">
        <v>0</v>
      </c>
    </row>
    <row r="116" spans="1:5">
      <c r="A116" s="4" t="s">
        <v>33</v>
      </c>
      <c r="B116" s="5" t="n">
        <v>4000</v>
      </c>
      <c r="C116" s="5" t="n">
        <v>2000</v>
      </c>
    </row>
    <row r="117" spans="1:5">
      <c r="A117" s="4" t="s">
        <v>34</v>
      </c>
      <c r="B117" s="5" t="n">
        <v>1105000</v>
      </c>
      <c r="C117" s="5" t="n">
        <v>1374000</v>
      </c>
    </row>
    <row r="118" spans="1:5">
      <c r="A118" s="4" t="s">
        <v>35</v>
      </c>
      <c r="B118" s="5" t="n">
        <v>17000</v>
      </c>
      <c r="C118" s="5" t="n">
        <v>17000</v>
      </c>
    </row>
    <row r="119" spans="1:5">
      <c r="A119" s="4" t="s">
        <v>36</v>
      </c>
      <c r="B119" s="5" t="n">
        <v>0</v>
      </c>
      <c r="C119" s="5" t="n">
        <v>0</v>
      </c>
    </row>
    <row r="120" spans="1:5">
      <c r="A120" s="4" t="s">
        <v>37</v>
      </c>
      <c r="B120" s="5" t="n">
        <v>1705000</v>
      </c>
      <c r="C120" s="5" t="n">
        <v>1918000</v>
      </c>
    </row>
    <row r="121" spans="1:5">
      <c r="A121" s="4" t="s">
        <v>38</v>
      </c>
      <c r="B121" s="5" t="n">
        <v>6244000</v>
      </c>
      <c r="C121" s="5" t="n">
        <v>6244000</v>
      </c>
    </row>
    <row r="122" spans="1:5">
      <c r="A122" s="4" t="s">
        <v>39</v>
      </c>
      <c r="B122" s="5" t="n">
        <v>9071000</v>
      </c>
      <c r="C122" s="5" t="n">
        <v>9553000</v>
      </c>
    </row>
    <row r="123" spans="1:5">
      <c r="A123" s="4" t="s">
        <v>595</v>
      </c>
      <c r="B123" s="5" t="n">
        <v>-16057000</v>
      </c>
      <c r="C123" s="5" t="n">
        <v>-16452000</v>
      </c>
    </row>
    <row r="124" spans="1:5">
      <c r="A124" s="3" t="s">
        <v>40</v>
      </c>
    </row>
    <row r="125" spans="1:5">
      <c r="A125" s="4" t="s">
        <v>41</v>
      </c>
      <c r="B125" s="5" t="n">
        <v>234000</v>
      </c>
      <c r="C125" s="5" t="n">
        <v>148000</v>
      </c>
    </row>
    <row r="126" spans="1:5">
      <c r="A126" s="4" t="s">
        <v>42</v>
      </c>
      <c r="B126" s="5" t="n">
        <v>191000</v>
      </c>
      <c r="C126" s="5" t="n">
        <v>217000</v>
      </c>
    </row>
    <row r="127" spans="1:5">
      <c r="A127" s="4" t="s">
        <v>43</v>
      </c>
      <c r="B127" s="5" t="n">
        <v>0</v>
      </c>
      <c r="C127" s="5" t="n">
        <v>0</v>
      </c>
    </row>
    <row r="128" spans="1:5">
      <c r="A128" s="4" t="s">
        <v>44</v>
      </c>
      <c r="B128" s="5" t="n">
        <v>0</v>
      </c>
    </row>
    <row r="129" spans="1:5">
      <c r="A129" s="4" t="s">
        <v>45</v>
      </c>
      <c r="B129" s="5" t="n">
        <v>0</v>
      </c>
      <c r="C129" s="5" t="n">
        <v>0</v>
      </c>
    </row>
    <row r="130" spans="1:5">
      <c r="A130" s="4" t="s">
        <v>46</v>
      </c>
      <c r="B130" s="5" t="n">
        <v>425000</v>
      </c>
      <c r="C130" s="5" t="n">
        <v>365000</v>
      </c>
    </row>
    <row r="131" spans="1:5">
      <c r="A131" s="4" t="s">
        <v>336</v>
      </c>
      <c r="B131" s="5" t="n">
        <v>0</v>
      </c>
      <c r="C131" s="5" t="n">
        <v>0</v>
      </c>
    </row>
    <row r="132" spans="1:5">
      <c r="A132" s="4" t="s">
        <v>48</v>
      </c>
      <c r="B132" s="5" t="n">
        <v>0</v>
      </c>
      <c r="C132" s="5" t="n">
        <v>0</v>
      </c>
    </row>
    <row r="133" spans="1:5">
      <c r="A133" s="4" t="s">
        <v>49</v>
      </c>
      <c r="B133" s="5" t="n">
        <v>425000</v>
      </c>
      <c r="C133" s="5" t="n">
        <v>365000</v>
      </c>
    </row>
    <row r="134" spans="1:5">
      <c r="A134" s="4" t="s">
        <v>51</v>
      </c>
      <c r="B134" s="5" t="n">
        <v>0</v>
      </c>
      <c r="C134" s="5" t="n">
        <v>0</v>
      </c>
    </row>
    <row r="135" spans="1:5">
      <c r="A135" s="4" t="s">
        <v>52</v>
      </c>
      <c r="B135" s="5" t="n">
        <v>36000</v>
      </c>
      <c r="C135" s="5" t="n">
        <v>0</v>
      </c>
    </row>
    <row r="136" spans="1:5">
      <c r="A136" s="4" t="s">
        <v>53</v>
      </c>
      <c r="B136" s="5" t="n">
        <v>0</v>
      </c>
      <c r="C136" s="5" t="n">
        <v>0</v>
      </c>
    </row>
    <row r="137" spans="1:5">
      <c r="A137" s="4" t="s">
        <v>54</v>
      </c>
      <c r="B137" s="5" t="n">
        <v>0</v>
      </c>
      <c r="C137" s="5" t="n">
        <v>0</v>
      </c>
    </row>
    <row r="138" spans="1:5">
      <c r="A138" s="4" t="s">
        <v>55</v>
      </c>
      <c r="B138" s="5" t="n">
        <v>1380000</v>
      </c>
      <c r="C138" s="5" t="n">
        <v>1383000</v>
      </c>
    </row>
    <row r="139" spans="1:5">
      <c r="A139" s="4" t="s">
        <v>56</v>
      </c>
      <c r="B139" s="5" t="n">
        <v>-7980000</v>
      </c>
      <c r="C139" s="5" t="n">
        <v>-8647000</v>
      </c>
    </row>
    <row r="140" spans="1:5">
      <c r="A140" s="4" t="s">
        <v>57</v>
      </c>
      <c r="B140" s="5" t="n">
        <v>-6564000</v>
      </c>
      <c r="C140" s="5" t="n">
        <v>-7264000</v>
      </c>
    </row>
    <row r="141" spans="1:5">
      <c r="A141" s="4" t="s">
        <v>58</v>
      </c>
      <c r="B141" s="5" t="n">
        <v>-6139000</v>
      </c>
      <c r="C141" s="5" t="n">
        <v>-6899000</v>
      </c>
    </row>
    <row r="142" spans="1:5">
      <c r="A142" s="4" t="s">
        <v>59</v>
      </c>
    </row>
    <row r="143" spans="1:5">
      <c r="A143" s="3" t="s">
        <v>40</v>
      </c>
    </row>
    <row r="144" spans="1:5">
      <c r="A144" s="4" t="s">
        <v>60</v>
      </c>
      <c r="B144" s="5" t="n">
        <v>4526000</v>
      </c>
      <c r="C144" s="5" t="n">
        <v>3218000</v>
      </c>
    </row>
    <row r="145" spans="1:5">
      <c r="A145" s="4" t="s">
        <v>599</v>
      </c>
    </row>
    <row r="146" spans="1:5">
      <c r="A146" s="3" t="s">
        <v>40</v>
      </c>
    </row>
    <row r="147" spans="1:5">
      <c r="A147" s="4" t="s">
        <v>60</v>
      </c>
      <c r="B147" s="5" t="n">
        <v>4526000</v>
      </c>
      <c r="C147" s="5" t="n">
        <v>3218000</v>
      </c>
    </row>
    <row r="148" spans="1:5">
      <c r="A148" s="4" t="s">
        <v>600</v>
      </c>
    </row>
    <row r="149" spans="1:5">
      <c r="A149" s="3" t="s">
        <v>40</v>
      </c>
    </row>
    <row r="150" spans="1:5">
      <c r="A150" s="4" t="s">
        <v>60</v>
      </c>
      <c r="B150" s="5" t="n">
        <v>0</v>
      </c>
      <c r="C150" s="5" t="n">
        <v>0</v>
      </c>
    </row>
    <row r="151" spans="1:5">
      <c r="A151" s="4" t="s">
        <v>601</v>
      </c>
    </row>
    <row r="152" spans="1:5">
      <c r="A152" s="3" t="s">
        <v>40</v>
      </c>
    </row>
    <row r="153" spans="1:5">
      <c r="A153" s="4" t="s">
        <v>60</v>
      </c>
      <c r="B153" s="5" t="n">
        <v>0</v>
      </c>
      <c r="C153" s="5" t="n">
        <v>0</v>
      </c>
    </row>
    <row r="154" spans="1:5">
      <c r="A154" s="4" t="s">
        <v>61</v>
      </c>
    </row>
    <row r="155" spans="1:5">
      <c r="A155" s="3" t="s">
        <v>40</v>
      </c>
    </row>
    <row r="156" spans="1:5">
      <c r="A156" s="4" t="s">
        <v>60</v>
      </c>
      <c r="B156" s="5" t="n">
        <v>1540000</v>
      </c>
      <c r="C156" s="5" t="n">
        <v>1076000</v>
      </c>
    </row>
    <row r="157" spans="1:5">
      <c r="A157" s="4" t="s">
        <v>602</v>
      </c>
    </row>
    <row r="158" spans="1:5">
      <c r="A158" s="3" t="s">
        <v>40</v>
      </c>
    </row>
    <row r="159" spans="1:5">
      <c r="A159" s="4" t="s">
        <v>60</v>
      </c>
      <c r="B159" s="5" t="n">
        <v>1540000</v>
      </c>
      <c r="C159" s="5" t="n">
        <v>1076000</v>
      </c>
    </row>
    <row r="160" spans="1:5">
      <c r="A160" s="4" t="s">
        <v>603</v>
      </c>
    </row>
    <row r="161" spans="1:5">
      <c r="A161" s="3" t="s">
        <v>40</v>
      </c>
    </row>
    <row r="162" spans="1:5">
      <c r="A162" s="4" t="s">
        <v>60</v>
      </c>
      <c r="B162" s="5" t="n">
        <v>0</v>
      </c>
      <c r="C162" s="5" t="n">
        <v>0</v>
      </c>
    </row>
    <row r="163" spans="1:5">
      <c r="A163" s="4" t="s">
        <v>604</v>
      </c>
    </row>
    <row r="164" spans="1:5">
      <c r="A164" s="3" t="s">
        <v>40</v>
      </c>
    </row>
    <row r="165" spans="1:5">
      <c r="A165" s="4" t="s">
        <v>60</v>
      </c>
      <c r="B165" s="7" t="n">
        <v>0</v>
      </c>
      <c r="C165"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6</v>
      </c>
    </row>
    <row r="3" spans="1:3">
      <c r="A3" s="3" t="s">
        <v>606</v>
      </c>
    </row>
    <row r="4" spans="1:3">
      <c r="A4" s="4" t="s">
        <v>79</v>
      </c>
      <c r="B4" s="7" t="n">
        <v>26120</v>
      </c>
      <c r="C4" s="7" t="n">
        <v>24039</v>
      </c>
    </row>
    <row r="5" spans="1:3">
      <c r="A5" s="3" t="s">
        <v>80</v>
      </c>
    </row>
    <row r="6" spans="1:3">
      <c r="A6" s="4" t="s">
        <v>81</v>
      </c>
      <c r="B6" s="5" t="n">
        <v>18881</v>
      </c>
      <c r="C6" s="5" t="n">
        <v>19224</v>
      </c>
    </row>
    <row r="7" spans="1:3">
      <c r="A7" s="4" t="s">
        <v>82</v>
      </c>
      <c r="B7" s="5" t="n">
        <v>623</v>
      </c>
      <c r="C7" s="5" t="n">
        <v>1880</v>
      </c>
    </row>
    <row r="8" spans="1:3">
      <c r="A8" s="4" t="s">
        <v>83</v>
      </c>
      <c r="B8" s="5" t="n">
        <v>19504</v>
      </c>
      <c r="C8" s="5" t="n">
        <v>21104</v>
      </c>
    </row>
    <row r="9" spans="1:3">
      <c r="A9" s="4" t="s">
        <v>84</v>
      </c>
      <c r="B9" s="5" t="n">
        <v>6616</v>
      </c>
      <c r="C9" s="5" t="n">
        <v>2935</v>
      </c>
    </row>
    <row r="10" spans="1:3">
      <c r="A10" s="3" t="s">
        <v>85</v>
      </c>
    </row>
    <row r="11" spans="1:3">
      <c r="A11" s="4" t="s">
        <v>86</v>
      </c>
      <c r="B11" s="5" t="n">
        <v>2758</v>
      </c>
      <c r="C11" s="5" t="n">
        <v>2835</v>
      </c>
    </row>
    <row r="12" spans="1:3">
      <c r="A12" s="4" t="s">
        <v>87</v>
      </c>
      <c r="B12" s="5" t="n">
        <v>1558</v>
      </c>
      <c r="C12" s="5" t="n">
        <v>1444</v>
      </c>
    </row>
    <row r="13" spans="1:3">
      <c r="A13" s="4" t="s">
        <v>88</v>
      </c>
      <c r="B13" s="5" t="n">
        <v>3824</v>
      </c>
      <c r="C13" s="5" t="n">
        <v>5105</v>
      </c>
    </row>
    <row r="14" spans="1:3">
      <c r="A14" s="4" t="s">
        <v>89</v>
      </c>
      <c r="B14" s="5" t="n">
        <v>8140</v>
      </c>
      <c r="C14" s="5" t="n">
        <v>9384</v>
      </c>
    </row>
    <row r="15" spans="1:3">
      <c r="A15" s="4" t="s">
        <v>90</v>
      </c>
      <c r="B15" s="5" t="n">
        <v>-1524</v>
      </c>
      <c r="C15" s="5" t="n">
        <v>-6449</v>
      </c>
    </row>
    <row r="16" spans="1:3">
      <c r="A16" s="3" t="s">
        <v>91</v>
      </c>
    </row>
    <row r="17" spans="1:3">
      <c r="A17" s="4" t="s">
        <v>92</v>
      </c>
      <c r="B17" s="5" t="n">
        <v>-707</v>
      </c>
      <c r="C17" s="5" t="n">
        <v>-682</v>
      </c>
    </row>
    <row r="18" spans="1:3">
      <c r="A18" s="4" t="s">
        <v>93</v>
      </c>
      <c r="B18" s="5" t="n">
        <v>-144</v>
      </c>
      <c r="C18" s="5" t="n">
        <v>-3</v>
      </c>
    </row>
    <row r="19" spans="1:3">
      <c r="A19" s="4" t="s">
        <v>94</v>
      </c>
      <c r="B19" s="5" t="n">
        <v>-1308</v>
      </c>
      <c r="C19" s="5" t="n">
        <v>0</v>
      </c>
    </row>
    <row r="20" spans="1:3">
      <c r="A20" s="4" t="s">
        <v>95</v>
      </c>
      <c r="B20" s="5" t="n">
        <v>-464</v>
      </c>
      <c r="C20" s="5" t="n">
        <v>0</v>
      </c>
    </row>
    <row r="21" spans="1:3">
      <c r="A21" s="4" t="s">
        <v>96</v>
      </c>
      <c r="B21" s="5" t="n">
        <v>3</v>
      </c>
      <c r="C21" s="5" t="n">
        <v>18</v>
      </c>
    </row>
    <row r="22" spans="1:3">
      <c r="A22" s="4" t="s">
        <v>97</v>
      </c>
      <c r="B22" s="5" t="n">
        <v>-2620</v>
      </c>
      <c r="C22" s="5" t="n">
        <v>-667</v>
      </c>
    </row>
    <row r="23" spans="1:3">
      <c r="A23" s="4" t="s">
        <v>98</v>
      </c>
      <c r="B23" s="5" t="n">
        <v>-4144</v>
      </c>
      <c r="C23" s="5" t="n">
        <v>-7116</v>
      </c>
    </row>
    <row r="24" spans="1:3">
      <c r="A24" s="4" t="s">
        <v>607</v>
      </c>
      <c r="B24" s="5" t="n">
        <v>31</v>
      </c>
      <c r="C24" s="5" t="n">
        <v>296</v>
      </c>
    </row>
    <row r="25" spans="1:3">
      <c r="A25" s="4" t="s">
        <v>100</v>
      </c>
      <c r="B25" s="5" t="n">
        <v>-4175</v>
      </c>
      <c r="C25" s="5" t="n">
        <v>-7412</v>
      </c>
    </row>
    <row r="26" spans="1:3">
      <c r="A26" s="4" t="s">
        <v>102</v>
      </c>
      <c r="B26" s="5" t="n">
        <v>-8</v>
      </c>
      <c r="C26" s="5" t="n">
        <v>27</v>
      </c>
    </row>
    <row r="27" spans="1:3">
      <c r="A27" s="4" t="s">
        <v>103</v>
      </c>
      <c r="B27" s="5" t="n">
        <v>-4183</v>
      </c>
      <c r="C27" s="5" t="n">
        <v>-7385</v>
      </c>
    </row>
    <row r="28" spans="1:3">
      <c r="A28" s="4" t="s">
        <v>608</v>
      </c>
    </row>
    <row r="29" spans="1:3">
      <c r="A29" s="3" t="s">
        <v>606</v>
      </c>
    </row>
    <row r="30" spans="1:3">
      <c r="A30" s="4" t="s">
        <v>79</v>
      </c>
      <c r="B30" s="5" t="n">
        <v>-12164</v>
      </c>
      <c r="C30" s="5" t="n">
        <v>-5683</v>
      </c>
    </row>
    <row r="31" spans="1:3">
      <c r="A31" s="3" t="s">
        <v>80</v>
      </c>
    </row>
    <row r="32" spans="1:3">
      <c r="A32" s="4" t="s">
        <v>81</v>
      </c>
      <c r="B32" s="5" t="n">
        <v>-12164</v>
      </c>
      <c r="C32" s="5" t="n">
        <v>-5683</v>
      </c>
    </row>
    <row r="33" spans="1:3">
      <c r="A33" s="4" t="s">
        <v>82</v>
      </c>
      <c r="B33" s="5" t="n">
        <v>0</v>
      </c>
      <c r="C33" s="5" t="n">
        <v>0</v>
      </c>
    </row>
    <row r="34" spans="1:3">
      <c r="A34" s="4" t="s">
        <v>83</v>
      </c>
      <c r="B34" s="5" t="n">
        <v>-12164</v>
      </c>
      <c r="C34" s="5" t="n">
        <v>-5683</v>
      </c>
    </row>
    <row r="35" spans="1:3">
      <c r="A35" s="4" t="s">
        <v>84</v>
      </c>
      <c r="B35" s="5" t="n">
        <v>0</v>
      </c>
      <c r="C35" s="5" t="n">
        <v>0</v>
      </c>
    </row>
    <row r="36" spans="1:3">
      <c r="A36" s="3" t="s">
        <v>85</v>
      </c>
    </row>
    <row r="37" spans="1:3">
      <c r="A37" s="4" t="s">
        <v>86</v>
      </c>
      <c r="B37" s="5" t="n">
        <v>0</v>
      </c>
      <c r="C37" s="5" t="n">
        <v>0</v>
      </c>
    </row>
    <row r="38" spans="1:3">
      <c r="A38" s="4" t="s">
        <v>87</v>
      </c>
      <c r="B38" s="5" t="n">
        <v>0</v>
      </c>
      <c r="C38" s="5" t="n">
        <v>0</v>
      </c>
    </row>
    <row r="39" spans="1:3">
      <c r="A39" s="4" t="s">
        <v>88</v>
      </c>
      <c r="B39" s="5" t="n">
        <v>0</v>
      </c>
      <c r="C39" s="5" t="n">
        <v>0</v>
      </c>
    </row>
    <row r="40" spans="1:3">
      <c r="A40" s="4" t="s">
        <v>89</v>
      </c>
      <c r="B40" s="5" t="n">
        <v>0</v>
      </c>
      <c r="C40" s="5" t="n">
        <v>0</v>
      </c>
    </row>
    <row r="41" spans="1:3">
      <c r="A41" s="4" t="s">
        <v>90</v>
      </c>
      <c r="B41" s="5" t="n">
        <v>0</v>
      </c>
      <c r="C41" s="5" t="n">
        <v>0</v>
      </c>
    </row>
    <row r="42" spans="1:3">
      <c r="A42" s="3" t="s">
        <v>91</v>
      </c>
    </row>
    <row r="43" spans="1:3">
      <c r="A43" s="4" t="s">
        <v>92</v>
      </c>
      <c r="B43" s="5" t="n">
        <v>0</v>
      </c>
      <c r="C43" s="5" t="n">
        <v>0</v>
      </c>
    </row>
    <row r="44" spans="1:3">
      <c r="A44" s="4" t="s">
        <v>93</v>
      </c>
      <c r="B44" s="5" t="n">
        <v>0</v>
      </c>
      <c r="C44" s="5" t="n">
        <v>0</v>
      </c>
    </row>
    <row r="45" spans="1:3">
      <c r="A45" s="4" t="s">
        <v>94</v>
      </c>
      <c r="B45" s="5" t="n">
        <v>0</v>
      </c>
    </row>
    <row r="46" spans="1:3">
      <c r="A46" s="4" t="s">
        <v>95</v>
      </c>
      <c r="B46" s="5" t="n">
        <v>0</v>
      </c>
    </row>
    <row r="47" spans="1:3">
      <c r="A47" s="4" t="s">
        <v>96</v>
      </c>
      <c r="B47" s="5" t="n">
        <v>0</v>
      </c>
      <c r="C47" s="5" t="n">
        <v>0</v>
      </c>
    </row>
    <row r="48" spans="1:3">
      <c r="A48" s="4" t="s">
        <v>97</v>
      </c>
      <c r="B48" s="5" t="n">
        <v>0</v>
      </c>
      <c r="C48" s="5" t="n">
        <v>0</v>
      </c>
    </row>
    <row r="49" spans="1:3">
      <c r="A49" s="4" t="s">
        <v>98</v>
      </c>
      <c r="B49" s="5" t="n">
        <v>0</v>
      </c>
      <c r="C49" s="5" t="n">
        <v>0</v>
      </c>
    </row>
    <row r="50" spans="1:3">
      <c r="A50" s="4" t="s">
        <v>607</v>
      </c>
      <c r="B50" s="5" t="n">
        <v>0</v>
      </c>
      <c r="C50" s="5" t="n">
        <v>0</v>
      </c>
    </row>
    <row r="51" spans="1:3">
      <c r="A51" s="4" t="s">
        <v>100</v>
      </c>
      <c r="B51" s="5" t="n">
        <v>0</v>
      </c>
      <c r="C51" s="5" t="n">
        <v>0</v>
      </c>
    </row>
    <row r="52" spans="1:3">
      <c r="A52" s="4" t="s">
        <v>102</v>
      </c>
      <c r="B52" s="5" t="n">
        <v>0</v>
      </c>
      <c r="C52" s="5" t="n">
        <v>0</v>
      </c>
    </row>
    <row r="53" spans="1:3">
      <c r="A53" s="4" t="s">
        <v>103</v>
      </c>
      <c r="B53" s="5" t="n">
        <v>0</v>
      </c>
      <c r="C53" s="5" t="n">
        <v>0</v>
      </c>
    </row>
    <row r="54" spans="1:3">
      <c r="A54" s="4" t="s">
        <v>596</v>
      </c>
    </row>
    <row r="55" spans="1:3">
      <c r="A55" s="3" t="s">
        <v>606</v>
      </c>
    </row>
    <row r="56" spans="1:3">
      <c r="A56" s="4" t="s">
        <v>79</v>
      </c>
      <c r="B56" s="5" t="n">
        <v>0</v>
      </c>
      <c r="C56" s="5" t="n">
        <v>0</v>
      </c>
    </row>
    <row r="57" spans="1:3">
      <c r="A57" s="3" t="s">
        <v>80</v>
      </c>
    </row>
    <row r="58" spans="1:3">
      <c r="A58" s="4" t="s">
        <v>81</v>
      </c>
      <c r="B58" s="5" t="n">
        <v>0</v>
      </c>
      <c r="C58" s="5" t="n">
        <v>0</v>
      </c>
    </row>
    <row r="59" spans="1:3">
      <c r="A59" s="4" t="s">
        <v>82</v>
      </c>
      <c r="B59" s="5" t="n">
        <v>0</v>
      </c>
      <c r="C59" s="5" t="n">
        <v>0</v>
      </c>
    </row>
    <row r="60" spans="1:3">
      <c r="A60" s="4" t="s">
        <v>83</v>
      </c>
      <c r="B60" s="5" t="n">
        <v>0</v>
      </c>
      <c r="C60" s="5" t="n">
        <v>0</v>
      </c>
    </row>
    <row r="61" spans="1:3">
      <c r="A61" s="4" t="s">
        <v>84</v>
      </c>
      <c r="B61" s="5" t="n">
        <v>0</v>
      </c>
      <c r="C61" s="5" t="n">
        <v>0</v>
      </c>
    </row>
    <row r="62" spans="1:3">
      <c r="A62" s="3" t="s">
        <v>85</v>
      </c>
    </row>
    <row r="63" spans="1:3">
      <c r="A63" s="4" t="s">
        <v>86</v>
      </c>
      <c r="B63" s="5" t="n">
        <v>5</v>
      </c>
      <c r="C63" s="5" t="n">
        <v>0</v>
      </c>
    </row>
    <row r="64" spans="1:3">
      <c r="A64" s="4" t="s">
        <v>87</v>
      </c>
      <c r="B64" s="5" t="n">
        <v>102</v>
      </c>
      <c r="C64" s="5" t="n">
        <v>41</v>
      </c>
    </row>
    <row r="65" spans="1:3">
      <c r="A65" s="4" t="s">
        <v>88</v>
      </c>
      <c r="B65" s="5" t="n">
        <v>2325</v>
      </c>
      <c r="C65" s="5" t="n">
        <v>4012</v>
      </c>
    </row>
    <row r="66" spans="1:3">
      <c r="A66" s="4" t="s">
        <v>89</v>
      </c>
      <c r="B66" s="5" t="n">
        <v>2432</v>
      </c>
      <c r="C66" s="5" t="n">
        <v>4053</v>
      </c>
    </row>
    <row r="67" spans="1:3">
      <c r="A67" s="4" t="s">
        <v>90</v>
      </c>
      <c r="B67" s="5" t="n">
        <v>-2432</v>
      </c>
      <c r="C67" s="5" t="n">
        <v>-4053</v>
      </c>
    </row>
    <row r="68" spans="1:3">
      <c r="A68" s="3" t="s">
        <v>91</v>
      </c>
    </row>
    <row r="69" spans="1:3">
      <c r="A69" s="4" t="s">
        <v>92</v>
      </c>
      <c r="B69" s="5" t="n">
        <v>-710</v>
      </c>
      <c r="C69" s="5" t="n">
        <v>0</v>
      </c>
    </row>
    <row r="70" spans="1:3">
      <c r="A70" s="4" t="s">
        <v>93</v>
      </c>
      <c r="B70" s="5" t="n">
        <v>0</v>
      </c>
      <c r="C70" s="5" t="n">
        <v>0</v>
      </c>
    </row>
    <row r="71" spans="1:3">
      <c r="A71" s="4" t="s">
        <v>94</v>
      </c>
      <c r="B71" s="5" t="n">
        <v>-1308</v>
      </c>
    </row>
    <row r="72" spans="1:3">
      <c r="A72" s="4" t="s">
        <v>95</v>
      </c>
      <c r="B72" s="5" t="n">
        <v>-464</v>
      </c>
    </row>
    <row r="73" spans="1:3">
      <c r="A73" s="4" t="s">
        <v>96</v>
      </c>
      <c r="B73" s="5" t="n">
        <v>3</v>
      </c>
      <c r="C73" s="5" t="n">
        <v>18</v>
      </c>
    </row>
    <row r="74" spans="1:3">
      <c r="A74" s="4" t="s">
        <v>97</v>
      </c>
      <c r="B74" s="5" t="n">
        <v>-2479</v>
      </c>
      <c r="C74" s="5" t="n">
        <v>18</v>
      </c>
    </row>
    <row r="75" spans="1:3">
      <c r="A75" s="4" t="s">
        <v>98</v>
      </c>
      <c r="B75" s="5" t="n">
        <v>-4911</v>
      </c>
      <c r="C75" s="5" t="n">
        <v>-4035</v>
      </c>
    </row>
    <row r="76" spans="1:3">
      <c r="A76" s="4" t="s">
        <v>607</v>
      </c>
      <c r="B76" s="5" t="n">
        <v>31</v>
      </c>
      <c r="C76" s="5" t="n">
        <v>296</v>
      </c>
    </row>
    <row r="77" spans="1:3">
      <c r="A77" s="4" t="s">
        <v>100</v>
      </c>
      <c r="B77" s="5" t="n">
        <v>-4942</v>
      </c>
      <c r="C77" s="5" t="n">
        <v>-4331</v>
      </c>
    </row>
    <row r="78" spans="1:3">
      <c r="A78" s="4" t="s">
        <v>102</v>
      </c>
      <c r="B78" s="5" t="n">
        <v>0</v>
      </c>
      <c r="C78" s="5" t="n">
        <v>0</v>
      </c>
    </row>
    <row r="79" spans="1:3">
      <c r="A79" s="4" t="s">
        <v>103</v>
      </c>
      <c r="B79" s="5" t="n">
        <v>-4942</v>
      </c>
      <c r="C79" s="5" t="n">
        <v>-4331</v>
      </c>
    </row>
    <row r="80" spans="1:3">
      <c r="A80" s="4" t="s">
        <v>597</v>
      </c>
    </row>
    <row r="81" spans="1:3">
      <c r="A81" s="3" t="s">
        <v>606</v>
      </c>
    </row>
    <row r="82" spans="1:3">
      <c r="A82" s="4" t="s">
        <v>79</v>
      </c>
      <c r="B82" s="5" t="n">
        <v>37937</v>
      </c>
      <c r="C82" s="5" t="n">
        <v>29604</v>
      </c>
    </row>
    <row r="83" spans="1:3">
      <c r="A83" s="3" t="s">
        <v>80</v>
      </c>
    </row>
    <row r="84" spans="1:3">
      <c r="A84" s="4" t="s">
        <v>81</v>
      </c>
      <c r="B84" s="5" t="n">
        <v>30869</v>
      </c>
      <c r="C84" s="5" t="n">
        <v>24877</v>
      </c>
    </row>
    <row r="85" spans="1:3">
      <c r="A85" s="4" t="s">
        <v>82</v>
      </c>
      <c r="B85" s="5" t="n">
        <v>409</v>
      </c>
      <c r="C85" s="5" t="n">
        <v>1805</v>
      </c>
    </row>
    <row r="86" spans="1:3">
      <c r="A86" s="4" t="s">
        <v>83</v>
      </c>
      <c r="B86" s="5" t="n">
        <v>31278</v>
      </c>
      <c r="C86" s="5" t="n">
        <v>26682</v>
      </c>
    </row>
    <row r="87" spans="1:3">
      <c r="A87" s="4" t="s">
        <v>84</v>
      </c>
      <c r="B87" s="5" t="n">
        <v>6659</v>
      </c>
      <c r="C87" s="5" t="n">
        <v>2922</v>
      </c>
    </row>
    <row r="88" spans="1:3">
      <c r="A88" s="3" t="s">
        <v>85</v>
      </c>
    </row>
    <row r="89" spans="1:3">
      <c r="A89" s="4" t="s">
        <v>86</v>
      </c>
      <c r="B89" s="5" t="n">
        <v>2741</v>
      </c>
      <c r="C89" s="5" t="n">
        <v>2809</v>
      </c>
    </row>
    <row r="90" spans="1:3">
      <c r="A90" s="4" t="s">
        <v>87</v>
      </c>
      <c r="B90" s="5" t="n">
        <v>1403</v>
      </c>
      <c r="C90" s="5" t="n">
        <v>1429</v>
      </c>
    </row>
    <row r="91" spans="1:3">
      <c r="A91" s="4" t="s">
        <v>88</v>
      </c>
      <c r="B91" s="5" t="n">
        <v>1425</v>
      </c>
      <c r="C91" s="5" t="n">
        <v>1395</v>
      </c>
    </row>
    <row r="92" spans="1:3">
      <c r="A92" s="4" t="s">
        <v>89</v>
      </c>
      <c r="B92" s="5" t="n">
        <v>5569</v>
      </c>
      <c r="C92" s="5" t="n">
        <v>5633</v>
      </c>
    </row>
    <row r="93" spans="1:3">
      <c r="A93" s="4" t="s">
        <v>90</v>
      </c>
      <c r="B93" s="5" t="n">
        <v>1090</v>
      </c>
      <c r="C93" s="5" t="n">
        <v>-2711</v>
      </c>
    </row>
    <row r="94" spans="1:3">
      <c r="A94" s="3" t="s">
        <v>91</v>
      </c>
    </row>
    <row r="95" spans="1:3">
      <c r="A95" s="4" t="s">
        <v>92</v>
      </c>
      <c r="B95" s="5" t="n">
        <v>3</v>
      </c>
      <c r="C95" s="5" t="n">
        <v>-682</v>
      </c>
    </row>
    <row r="96" spans="1:3">
      <c r="A96" s="4" t="s">
        <v>93</v>
      </c>
      <c r="B96" s="5" t="n">
        <v>-144</v>
      </c>
      <c r="C96" s="5" t="n">
        <v>-2</v>
      </c>
    </row>
    <row r="97" spans="1:3">
      <c r="A97" s="4" t="s">
        <v>94</v>
      </c>
      <c r="B97" s="5" t="n">
        <v>0</v>
      </c>
    </row>
    <row r="98" spans="1:3">
      <c r="A98" s="4" t="s">
        <v>95</v>
      </c>
      <c r="B98" s="5" t="n">
        <v>0</v>
      </c>
    </row>
    <row r="99" spans="1:3">
      <c r="A99" s="4" t="s">
        <v>96</v>
      </c>
      <c r="B99" s="5" t="n">
        <v>0</v>
      </c>
      <c r="C99" s="5" t="n">
        <v>0</v>
      </c>
    </row>
    <row r="100" spans="1:3">
      <c r="A100" s="4" t="s">
        <v>97</v>
      </c>
      <c r="B100" s="5" t="n">
        <v>-141</v>
      </c>
      <c r="C100" s="5" t="n">
        <v>-684</v>
      </c>
    </row>
    <row r="101" spans="1:3">
      <c r="A101" s="4" t="s">
        <v>98</v>
      </c>
      <c r="B101" s="5" t="n">
        <v>949</v>
      </c>
      <c r="C101" s="5" t="n">
        <v>-3395</v>
      </c>
    </row>
    <row r="102" spans="1:3">
      <c r="A102" s="4" t="s">
        <v>607</v>
      </c>
      <c r="B102" s="5" t="n">
        <v>0</v>
      </c>
      <c r="C102" s="5" t="n">
        <v>0</v>
      </c>
    </row>
    <row r="103" spans="1:3">
      <c r="A103" s="4" t="s">
        <v>100</v>
      </c>
      <c r="B103" s="5" t="n">
        <v>949</v>
      </c>
      <c r="C103" s="5" t="n">
        <v>-3395</v>
      </c>
    </row>
    <row r="104" spans="1:3">
      <c r="A104" s="4" t="s">
        <v>102</v>
      </c>
      <c r="B104" s="5" t="n">
        <v>-224</v>
      </c>
      <c r="C104" s="5" t="n">
        <v>27</v>
      </c>
    </row>
    <row r="105" spans="1:3">
      <c r="A105" s="4" t="s">
        <v>103</v>
      </c>
      <c r="B105" s="5" t="n">
        <v>725</v>
      </c>
      <c r="C105" s="5" t="n">
        <v>-3368</v>
      </c>
    </row>
    <row r="106" spans="1:3">
      <c r="A106" s="4" t="s">
        <v>598</v>
      </c>
    </row>
    <row r="107" spans="1:3">
      <c r="A107" s="3" t="s">
        <v>606</v>
      </c>
    </row>
    <row r="108" spans="1:3">
      <c r="A108" s="4" t="s">
        <v>79</v>
      </c>
      <c r="B108" s="5" t="n">
        <v>347</v>
      </c>
      <c r="C108" s="5" t="n">
        <v>118</v>
      </c>
    </row>
    <row r="109" spans="1:3">
      <c r="A109" s="3" t="s">
        <v>80</v>
      </c>
    </row>
    <row r="110" spans="1:3">
      <c r="A110" s="4" t="s">
        <v>81</v>
      </c>
      <c r="B110" s="5" t="n">
        <v>176</v>
      </c>
      <c r="C110" s="5" t="n">
        <v>30</v>
      </c>
    </row>
    <row r="111" spans="1:3">
      <c r="A111" s="4" t="s">
        <v>82</v>
      </c>
      <c r="B111" s="5" t="n">
        <v>214</v>
      </c>
      <c r="C111" s="5" t="n">
        <v>75</v>
      </c>
    </row>
    <row r="112" spans="1:3">
      <c r="A112" s="4" t="s">
        <v>83</v>
      </c>
      <c r="B112" s="5" t="n">
        <v>390</v>
      </c>
      <c r="C112" s="5" t="n">
        <v>105</v>
      </c>
    </row>
    <row r="113" spans="1:3">
      <c r="A113" s="4" t="s">
        <v>84</v>
      </c>
      <c r="B113" s="5" t="n">
        <v>-43</v>
      </c>
      <c r="C113" s="5" t="n">
        <v>13</v>
      </c>
    </row>
    <row r="114" spans="1:3">
      <c r="A114" s="3" t="s">
        <v>85</v>
      </c>
    </row>
    <row r="115" spans="1:3">
      <c r="A115" s="4" t="s">
        <v>86</v>
      </c>
      <c r="B115" s="5" t="n">
        <v>12</v>
      </c>
      <c r="C115" s="5" t="n">
        <v>26</v>
      </c>
    </row>
    <row r="116" spans="1:3">
      <c r="A116" s="4" t="s">
        <v>87</v>
      </c>
      <c r="B116" s="5" t="n">
        <v>53</v>
      </c>
      <c r="C116" s="5" t="n">
        <v>-26</v>
      </c>
    </row>
    <row r="117" spans="1:3">
      <c r="A117" s="4" t="s">
        <v>88</v>
      </c>
      <c r="B117" s="5" t="n">
        <v>74</v>
      </c>
      <c r="C117" s="5" t="n">
        <v>-302</v>
      </c>
    </row>
    <row r="118" spans="1:3">
      <c r="A118" s="4" t="s">
        <v>89</v>
      </c>
      <c r="B118" s="5" t="n">
        <v>139</v>
      </c>
      <c r="C118" s="5" t="n">
        <v>-302</v>
      </c>
    </row>
    <row r="119" spans="1:3">
      <c r="A119" s="4" t="s">
        <v>90</v>
      </c>
      <c r="B119" s="5" t="n">
        <v>-182</v>
      </c>
      <c r="C119" s="5" t="n">
        <v>315</v>
      </c>
    </row>
    <row r="120" spans="1:3">
      <c r="A120" s="3" t="s">
        <v>91</v>
      </c>
    </row>
    <row r="121" spans="1:3">
      <c r="A121" s="4" t="s">
        <v>92</v>
      </c>
      <c r="B121" s="5" t="n">
        <v>0</v>
      </c>
      <c r="C121" s="5" t="n">
        <v>0</v>
      </c>
    </row>
    <row r="122" spans="1:3">
      <c r="A122" s="4" t="s">
        <v>93</v>
      </c>
      <c r="B122" s="5" t="n">
        <v>0</v>
      </c>
      <c r="C122" s="5" t="n">
        <v>-1</v>
      </c>
    </row>
    <row r="123" spans="1:3">
      <c r="A123" s="4" t="s">
        <v>94</v>
      </c>
      <c r="B123" s="5" t="n">
        <v>0</v>
      </c>
    </row>
    <row r="124" spans="1:3">
      <c r="A124" s="4" t="s">
        <v>95</v>
      </c>
      <c r="B124" s="5" t="n">
        <v>0</v>
      </c>
    </row>
    <row r="125" spans="1:3">
      <c r="A125" s="4" t="s">
        <v>96</v>
      </c>
      <c r="B125" s="5" t="n">
        <v>0</v>
      </c>
      <c r="C125" s="5" t="n">
        <v>0</v>
      </c>
    </row>
    <row r="126" spans="1:3">
      <c r="A126" s="4" t="s">
        <v>97</v>
      </c>
      <c r="B126" s="5" t="n">
        <v>0</v>
      </c>
      <c r="C126" s="5" t="n">
        <v>-1</v>
      </c>
    </row>
    <row r="127" spans="1:3">
      <c r="A127" s="4" t="s">
        <v>98</v>
      </c>
      <c r="B127" s="5" t="n">
        <v>-182</v>
      </c>
      <c r="C127" s="5" t="n">
        <v>314</v>
      </c>
    </row>
    <row r="128" spans="1:3">
      <c r="A128" s="4" t="s">
        <v>607</v>
      </c>
      <c r="B128" s="5" t="n">
        <v>0</v>
      </c>
      <c r="C128" s="5" t="n">
        <v>0</v>
      </c>
    </row>
    <row r="129" spans="1:3">
      <c r="A129" s="4" t="s">
        <v>100</v>
      </c>
      <c r="B129" s="5" t="n">
        <v>-182</v>
      </c>
      <c r="C129" s="5" t="n">
        <v>314</v>
      </c>
    </row>
    <row r="130" spans="1:3">
      <c r="A130" s="4" t="s">
        <v>102</v>
      </c>
      <c r="B130" s="5" t="n">
        <v>216</v>
      </c>
      <c r="C130" s="5" t="n">
        <v>0</v>
      </c>
    </row>
    <row r="131" spans="1:3">
      <c r="A131" s="4" t="s">
        <v>103</v>
      </c>
      <c r="B131" s="7" t="n">
        <v>34</v>
      </c>
      <c r="C131" s="7" t="n">
        <v>3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6</v>
      </c>
    </row>
    <row r="3" spans="1:3">
      <c r="A3" s="3" t="s">
        <v>107</v>
      </c>
    </row>
    <row r="4" spans="1:3">
      <c r="A4" s="4" t="s">
        <v>108</v>
      </c>
      <c r="B4" s="7" t="n">
        <v>-4175</v>
      </c>
      <c r="C4" s="7" t="n">
        <v>-7412</v>
      </c>
    </row>
    <row r="5" spans="1:3">
      <c r="A5" s="3" t="s">
        <v>610</v>
      </c>
    </row>
    <row r="6" spans="1:3">
      <c r="A6" s="4" t="s">
        <v>110</v>
      </c>
      <c r="B6" s="5" t="n">
        <v>888</v>
      </c>
      <c r="C6" s="5" t="n">
        <v>2094</v>
      </c>
    </row>
    <row r="7" spans="1:3">
      <c r="A7" s="4" t="s">
        <v>111</v>
      </c>
      <c r="B7" s="5" t="n">
        <v>75</v>
      </c>
      <c r="C7" s="5" t="n">
        <v>-109</v>
      </c>
    </row>
    <row r="8" spans="1:3">
      <c r="A8" s="4" t="s">
        <v>112</v>
      </c>
      <c r="B8" s="5" t="n">
        <v>353</v>
      </c>
      <c r="C8" s="5" t="n">
        <v>342</v>
      </c>
    </row>
    <row r="9" spans="1:3">
      <c r="A9" s="4" t="s">
        <v>113</v>
      </c>
      <c r="B9" s="5" t="n">
        <v>344</v>
      </c>
      <c r="C9" s="5" t="n">
        <v>1</v>
      </c>
    </row>
    <row r="10" spans="1:3">
      <c r="A10" s="4" t="s">
        <v>114</v>
      </c>
      <c r="B10" s="5" t="n">
        <v>788</v>
      </c>
      <c r="C10" s="5" t="n">
        <v>1223</v>
      </c>
    </row>
    <row r="11" spans="1:3">
      <c r="A11" s="4" t="s">
        <v>115</v>
      </c>
      <c r="B11" s="5" t="n">
        <v>76</v>
      </c>
      <c r="C11" s="5" t="n">
        <v>80</v>
      </c>
    </row>
    <row r="12" spans="1:3">
      <c r="A12" s="4" t="s">
        <v>94</v>
      </c>
      <c r="B12" s="5" t="n">
        <v>1308</v>
      </c>
      <c r="C12" s="5" t="n">
        <v>0</v>
      </c>
    </row>
    <row r="13" spans="1:3">
      <c r="A13" s="4" t="s">
        <v>611</v>
      </c>
      <c r="B13" s="5" t="n">
        <v>464</v>
      </c>
      <c r="C13" s="5" t="n">
        <v>0</v>
      </c>
    </row>
    <row r="14" spans="1:3">
      <c r="A14" s="3" t="s">
        <v>116</v>
      </c>
    </row>
    <row r="15" spans="1:3">
      <c r="A15" s="4" t="s">
        <v>117</v>
      </c>
      <c r="B15" s="5" t="n">
        <v>-3656</v>
      </c>
      <c r="C15" s="5" t="n">
        <v>1980</v>
      </c>
    </row>
    <row r="16" spans="1:3">
      <c r="A16" s="4" t="s">
        <v>32</v>
      </c>
      <c r="B16" s="5" t="n">
        <v>0</v>
      </c>
      <c r="C16" s="5" t="n">
        <v>66</v>
      </c>
    </row>
    <row r="17" spans="1:3">
      <c r="A17" s="4" t="s">
        <v>33</v>
      </c>
      <c r="B17" s="5" t="n">
        <v>-72</v>
      </c>
      <c r="C17" s="5" t="n">
        <v>89</v>
      </c>
    </row>
    <row r="18" spans="1:3">
      <c r="A18" s="3" t="s">
        <v>118</v>
      </c>
    </row>
    <row r="19" spans="1:3">
      <c r="A19" s="4" t="s">
        <v>41</v>
      </c>
      <c r="B19" s="5" t="n">
        <v>395</v>
      </c>
      <c r="C19" s="5" t="n">
        <v>-169</v>
      </c>
    </row>
    <row r="20" spans="1:3">
      <c r="A20" s="4" t="s">
        <v>42</v>
      </c>
      <c r="B20" s="5" t="n">
        <v>1423</v>
      </c>
      <c r="C20" s="5" t="n">
        <v>419</v>
      </c>
    </row>
    <row r="21" spans="1:3">
      <c r="A21" s="4" t="s">
        <v>43</v>
      </c>
      <c r="B21" s="5" t="n">
        <v>194</v>
      </c>
      <c r="C21" s="5" t="n">
        <v>-72</v>
      </c>
    </row>
    <row r="22" spans="1:3">
      <c r="A22" s="4" t="s">
        <v>45</v>
      </c>
      <c r="B22" s="5" t="n">
        <v>124</v>
      </c>
      <c r="C22" s="5" t="n">
        <v>372</v>
      </c>
    </row>
    <row r="23" spans="1:3">
      <c r="A23" s="4" t="s">
        <v>48</v>
      </c>
      <c r="B23" s="5" t="n">
        <v>67</v>
      </c>
      <c r="C23" s="5" t="n">
        <v>0</v>
      </c>
    </row>
    <row r="24" spans="1:3">
      <c r="A24" s="4" t="s">
        <v>612</v>
      </c>
      <c r="B24" s="5" t="n">
        <v>0</v>
      </c>
      <c r="C24" s="5" t="n">
        <v>0</v>
      </c>
    </row>
    <row r="25" spans="1:3">
      <c r="A25" s="4" t="s">
        <v>119</v>
      </c>
      <c r="B25" s="5" t="n">
        <v>-1404</v>
      </c>
      <c r="C25" s="5" t="n">
        <v>-1096</v>
      </c>
    </row>
    <row r="26" spans="1:3">
      <c r="A26" s="3" t="s">
        <v>120</v>
      </c>
    </row>
    <row r="27" spans="1:3">
      <c r="A27" s="4" t="s">
        <v>121</v>
      </c>
      <c r="B27" s="5" t="n">
        <v>-374</v>
      </c>
      <c r="C27" s="5" t="n">
        <v>-472</v>
      </c>
    </row>
    <row r="28" spans="1:3">
      <c r="A28" s="4" t="s">
        <v>122</v>
      </c>
      <c r="B28" s="5" t="n">
        <v>-374</v>
      </c>
      <c r="C28" s="5" t="n">
        <v>-472</v>
      </c>
    </row>
    <row r="29" spans="1:3">
      <c r="A29" s="3" t="s">
        <v>123</v>
      </c>
    </row>
    <row r="30" spans="1:3">
      <c r="A30" s="4" t="s">
        <v>124</v>
      </c>
      <c r="B30" s="5" t="n">
        <v>2250</v>
      </c>
      <c r="C30" s="5" t="n">
        <v>0</v>
      </c>
    </row>
    <row r="31" spans="1:3">
      <c r="A31" s="4" t="s">
        <v>125</v>
      </c>
      <c r="B31" s="5" t="n">
        <v>-320</v>
      </c>
      <c r="C31" s="5" t="n">
        <v>-280</v>
      </c>
    </row>
    <row r="32" spans="1:3">
      <c r="A32" s="4" t="s">
        <v>126</v>
      </c>
      <c r="B32" s="5" t="n">
        <v>9</v>
      </c>
      <c r="C32" s="5" t="n">
        <v>2</v>
      </c>
    </row>
    <row r="33" spans="1:3">
      <c r="A33" s="4" t="s">
        <v>127</v>
      </c>
      <c r="B33" s="5" t="n">
        <v>1939</v>
      </c>
      <c r="C33" s="5" t="n">
        <v>-278</v>
      </c>
    </row>
    <row r="34" spans="1:3">
      <c r="A34" s="4" t="s">
        <v>128</v>
      </c>
      <c r="B34" s="5" t="n">
        <v>-8</v>
      </c>
      <c r="C34" s="5" t="n">
        <v>27</v>
      </c>
    </row>
    <row r="35" spans="1:3">
      <c r="A35" s="4" t="s">
        <v>129</v>
      </c>
      <c r="B35" s="5" t="n">
        <v>153</v>
      </c>
      <c r="C35" s="5" t="n">
        <v>-1819</v>
      </c>
    </row>
    <row r="36" spans="1:3">
      <c r="A36" s="4" t="s">
        <v>130</v>
      </c>
      <c r="B36" s="5" t="n">
        <v>6149</v>
      </c>
      <c r="C36" s="5" t="n">
        <v>11231</v>
      </c>
    </row>
    <row r="37" spans="1:3">
      <c r="A37" s="4" t="s">
        <v>131</v>
      </c>
      <c r="B37" s="5" t="n">
        <v>6302</v>
      </c>
      <c r="C37" s="5" t="n">
        <v>9412</v>
      </c>
    </row>
    <row r="38" spans="1:3">
      <c r="A38" s="4" t="s">
        <v>608</v>
      </c>
    </row>
    <row r="39" spans="1:3">
      <c r="A39" s="3" t="s">
        <v>107</v>
      </c>
    </row>
    <row r="40" spans="1:3">
      <c r="A40" s="4" t="s">
        <v>108</v>
      </c>
      <c r="B40" s="5" t="n">
        <v>0</v>
      </c>
      <c r="C40" s="5" t="n">
        <v>0</v>
      </c>
    </row>
    <row r="41" spans="1:3">
      <c r="A41" s="4" t="s">
        <v>613</v>
      </c>
    </row>
    <row r="42" spans="1:3">
      <c r="A42" s="3" t="s">
        <v>610</v>
      </c>
    </row>
    <row r="43" spans="1:3">
      <c r="A43" s="4" t="s">
        <v>112</v>
      </c>
      <c r="C43" s="5" t="n">
        <v>0</v>
      </c>
    </row>
    <row r="44" spans="1:3">
      <c r="A44" s="3" t="s">
        <v>123</v>
      </c>
    </row>
    <row r="45" spans="1:3">
      <c r="A45" s="4" t="s">
        <v>125</v>
      </c>
      <c r="C45" s="5" t="n">
        <v>0</v>
      </c>
    </row>
    <row r="46" spans="1:3">
      <c r="A46" s="4" t="s">
        <v>596</v>
      </c>
    </row>
    <row r="47" spans="1:3">
      <c r="A47" s="3" t="s">
        <v>107</v>
      </c>
    </row>
    <row r="48" spans="1:3">
      <c r="A48" s="4" t="s">
        <v>108</v>
      </c>
      <c r="B48" s="5" t="n">
        <v>-4942</v>
      </c>
      <c r="C48" s="5" t="n">
        <v>-4331</v>
      </c>
    </row>
    <row r="49" spans="1:3">
      <c r="A49" s="3" t="s">
        <v>610</v>
      </c>
    </row>
    <row r="50" spans="1:3">
      <c r="A50" s="4" t="s">
        <v>110</v>
      </c>
      <c r="B50" s="5" t="n">
        <v>34</v>
      </c>
      <c r="C50" s="5" t="n">
        <v>2</v>
      </c>
    </row>
    <row r="51" spans="1:3">
      <c r="A51" s="4" t="s">
        <v>111</v>
      </c>
      <c r="B51" s="5" t="n">
        <v>0</v>
      </c>
      <c r="C51" s="5" t="n">
        <v>0</v>
      </c>
    </row>
    <row r="52" spans="1:3">
      <c r="A52" s="4" t="s">
        <v>112</v>
      </c>
      <c r="B52" s="5" t="n">
        <v>353</v>
      </c>
    </row>
    <row r="53" spans="1:3">
      <c r="A53" s="4" t="s">
        <v>113</v>
      </c>
      <c r="B53" s="5" t="n">
        <v>344</v>
      </c>
      <c r="C53" s="5" t="n">
        <v>0</v>
      </c>
    </row>
    <row r="54" spans="1:3">
      <c r="A54" s="4" t="s">
        <v>114</v>
      </c>
      <c r="B54" s="5" t="n">
        <v>788</v>
      </c>
      <c r="C54" s="5" t="n">
        <v>1223</v>
      </c>
    </row>
    <row r="55" spans="1:3">
      <c r="A55" s="4" t="s">
        <v>115</v>
      </c>
      <c r="B55" s="5" t="n">
        <v>76</v>
      </c>
      <c r="C55" s="5" t="n">
        <v>80</v>
      </c>
    </row>
    <row r="56" spans="1:3">
      <c r="A56" s="4" t="s">
        <v>94</v>
      </c>
      <c r="B56" s="5" t="n">
        <v>1308</v>
      </c>
    </row>
    <row r="57" spans="1:3">
      <c r="A57" s="4" t="s">
        <v>611</v>
      </c>
      <c r="B57" s="5" t="n">
        <v>464</v>
      </c>
    </row>
    <row r="58" spans="1:3">
      <c r="A58" s="3" t="s">
        <v>116</v>
      </c>
    </row>
    <row r="59" spans="1:3">
      <c r="A59" s="4" t="s">
        <v>117</v>
      </c>
      <c r="B59" s="5" t="n">
        <v>0</v>
      </c>
      <c r="C59" s="5" t="n">
        <v>22</v>
      </c>
    </row>
    <row r="60" spans="1:3">
      <c r="A60" s="4" t="s">
        <v>32</v>
      </c>
      <c r="C60" s="5" t="n">
        <v>0</v>
      </c>
    </row>
    <row r="61" spans="1:3">
      <c r="A61" s="4" t="s">
        <v>33</v>
      </c>
      <c r="B61" s="5" t="n">
        <v>-52</v>
      </c>
      <c r="C61" s="5" t="n">
        <v>16</v>
      </c>
    </row>
    <row r="62" spans="1:3">
      <c r="A62" s="3" t="s">
        <v>118</v>
      </c>
    </row>
    <row r="63" spans="1:3">
      <c r="A63" s="4" t="s">
        <v>41</v>
      </c>
      <c r="B63" s="5" t="n">
        <v>236</v>
      </c>
      <c r="C63" s="5" t="n">
        <v>-190</v>
      </c>
    </row>
    <row r="64" spans="1:3">
      <c r="A64" s="4" t="s">
        <v>42</v>
      </c>
      <c r="B64" s="5" t="n">
        <v>0</v>
      </c>
      <c r="C64" s="5" t="n">
        <v>0</v>
      </c>
    </row>
    <row r="65" spans="1:3">
      <c r="A65" s="4" t="s">
        <v>43</v>
      </c>
      <c r="B65" s="5" t="n">
        <v>0</v>
      </c>
      <c r="C65" s="5" t="n">
        <v>699</v>
      </c>
    </row>
    <row r="66" spans="1:3">
      <c r="A66" s="4" t="s">
        <v>45</v>
      </c>
      <c r="B66" s="5" t="n">
        <v>110</v>
      </c>
      <c r="C66" s="5" t="n">
        <v>109</v>
      </c>
    </row>
    <row r="67" spans="1:3">
      <c r="A67" s="4" t="s">
        <v>48</v>
      </c>
      <c r="B67" s="5" t="n">
        <v>67</v>
      </c>
    </row>
    <row r="68" spans="1:3">
      <c r="A68" s="4" t="s">
        <v>612</v>
      </c>
      <c r="B68" s="5" t="n">
        <v>-729</v>
      </c>
      <c r="C68" s="5" t="n">
        <v>1286</v>
      </c>
    </row>
    <row r="69" spans="1:3">
      <c r="A69" s="4" t="s">
        <v>119</v>
      </c>
      <c r="B69" s="5" t="n">
        <v>-1943</v>
      </c>
      <c r="C69" s="5" t="n">
        <v>-1084</v>
      </c>
    </row>
    <row r="70" spans="1:3">
      <c r="A70" s="3" t="s">
        <v>120</v>
      </c>
    </row>
    <row r="71" spans="1:3">
      <c r="A71" s="4" t="s">
        <v>121</v>
      </c>
      <c r="B71" s="5" t="n">
        <v>0</v>
      </c>
      <c r="C71" s="5" t="n">
        <v>0</v>
      </c>
    </row>
    <row r="72" spans="1:3">
      <c r="A72" s="4" t="s">
        <v>122</v>
      </c>
      <c r="B72" s="5" t="n">
        <v>0</v>
      </c>
      <c r="C72" s="5" t="n">
        <v>0</v>
      </c>
    </row>
    <row r="73" spans="1:3">
      <c r="A73" s="3" t="s">
        <v>123</v>
      </c>
    </row>
    <row r="74" spans="1:3">
      <c r="A74" s="4" t="s">
        <v>124</v>
      </c>
      <c r="B74" s="5" t="n">
        <v>2250</v>
      </c>
    </row>
    <row r="75" spans="1:3">
      <c r="A75" s="4" t="s">
        <v>125</v>
      </c>
      <c r="B75" s="5" t="n">
        <v>-320</v>
      </c>
    </row>
    <row r="76" spans="1:3">
      <c r="A76" s="4" t="s">
        <v>126</v>
      </c>
      <c r="B76" s="5" t="n">
        <v>9</v>
      </c>
      <c r="C76" s="5" t="n">
        <v>2</v>
      </c>
    </row>
    <row r="77" spans="1:3">
      <c r="A77" s="4" t="s">
        <v>127</v>
      </c>
      <c r="B77" s="5" t="n">
        <v>1939</v>
      </c>
      <c r="C77" s="5" t="n">
        <v>2</v>
      </c>
    </row>
    <row r="78" spans="1:3">
      <c r="A78" s="4" t="s">
        <v>128</v>
      </c>
      <c r="B78" s="5" t="n">
        <v>0</v>
      </c>
      <c r="C78" s="5" t="n">
        <v>0</v>
      </c>
    </row>
    <row r="79" spans="1:3">
      <c r="A79" s="4" t="s">
        <v>129</v>
      </c>
      <c r="B79" s="5" t="n">
        <v>-4</v>
      </c>
      <c r="C79" s="5" t="n">
        <v>-1082</v>
      </c>
    </row>
    <row r="80" spans="1:3">
      <c r="A80" s="4" t="s">
        <v>130</v>
      </c>
      <c r="B80" s="5" t="n">
        <v>258</v>
      </c>
      <c r="C80" s="5" t="n">
        <v>6712</v>
      </c>
    </row>
    <row r="81" spans="1:3">
      <c r="A81" s="4" t="s">
        <v>131</v>
      </c>
      <c r="B81" s="5" t="n">
        <v>254</v>
      </c>
      <c r="C81" s="5" t="n">
        <v>5630</v>
      </c>
    </row>
    <row r="82" spans="1:3">
      <c r="A82" s="4" t="s">
        <v>597</v>
      </c>
    </row>
    <row r="83" spans="1:3">
      <c r="A83" s="3" t="s">
        <v>107</v>
      </c>
    </row>
    <row r="84" spans="1:3">
      <c r="A84" s="4" t="s">
        <v>108</v>
      </c>
      <c r="B84" s="5" t="n">
        <v>949</v>
      </c>
      <c r="C84" s="5" t="n">
        <v>-3395</v>
      </c>
    </row>
    <row r="85" spans="1:3">
      <c r="A85" s="3" t="s">
        <v>610</v>
      </c>
    </row>
    <row r="86" spans="1:3">
      <c r="A86" s="4" t="s">
        <v>110</v>
      </c>
      <c r="B86" s="5" t="n">
        <v>667</v>
      </c>
      <c r="C86" s="5" t="n">
        <v>1802</v>
      </c>
    </row>
    <row r="87" spans="1:3">
      <c r="A87" s="4" t="s">
        <v>111</v>
      </c>
      <c r="B87" s="5" t="n">
        <v>75</v>
      </c>
      <c r="C87" s="5" t="n">
        <v>-82</v>
      </c>
    </row>
    <row r="88" spans="1:3">
      <c r="A88" s="4" t="s">
        <v>112</v>
      </c>
      <c r="B88" s="5" t="n">
        <v>0</v>
      </c>
    </row>
    <row r="89" spans="1:3">
      <c r="A89" s="4" t="s">
        <v>614</v>
      </c>
      <c r="C89" s="5" t="n">
        <v>342</v>
      </c>
    </row>
    <row r="90" spans="1:3">
      <c r="A90" s="4" t="s">
        <v>113</v>
      </c>
      <c r="B90" s="5" t="n">
        <v>0</v>
      </c>
      <c r="C90" s="5" t="n">
        <v>1</v>
      </c>
    </row>
    <row r="91" spans="1:3">
      <c r="A91" s="4" t="s">
        <v>114</v>
      </c>
      <c r="B91" s="5" t="n">
        <v>0</v>
      </c>
      <c r="C91" s="5" t="n">
        <v>0</v>
      </c>
    </row>
    <row r="92" spans="1:3">
      <c r="A92" s="4" t="s">
        <v>115</v>
      </c>
      <c r="B92" s="5" t="n">
        <v>0</v>
      </c>
      <c r="C92" s="5" t="n">
        <v>0</v>
      </c>
    </row>
    <row r="93" spans="1:3">
      <c r="A93" s="4" t="s">
        <v>94</v>
      </c>
      <c r="B93" s="5" t="n">
        <v>0</v>
      </c>
    </row>
    <row r="94" spans="1:3">
      <c r="A94" s="4" t="s">
        <v>611</v>
      </c>
      <c r="B94" s="5" t="n">
        <v>0</v>
      </c>
    </row>
    <row r="95" spans="1:3">
      <c r="A95" s="3" t="s">
        <v>116</v>
      </c>
    </row>
    <row r="96" spans="1:3">
      <c r="A96" s="4" t="s">
        <v>117</v>
      </c>
      <c r="B96" s="5" t="n">
        <v>-3456</v>
      </c>
      <c r="C96" s="5" t="n">
        <v>1952</v>
      </c>
    </row>
    <row r="97" spans="1:3">
      <c r="A97" s="4" t="s">
        <v>32</v>
      </c>
      <c r="C97" s="5" t="n">
        <v>69</v>
      </c>
    </row>
    <row r="98" spans="1:3">
      <c r="A98" s="4" t="s">
        <v>33</v>
      </c>
      <c r="B98" s="5" t="n">
        <v>-18</v>
      </c>
      <c r="C98" s="5" t="n">
        <v>68</v>
      </c>
    </row>
    <row r="99" spans="1:3">
      <c r="A99" s="3" t="s">
        <v>118</v>
      </c>
    </row>
    <row r="100" spans="1:3">
      <c r="A100" s="4" t="s">
        <v>41</v>
      </c>
      <c r="B100" s="5" t="n">
        <v>73</v>
      </c>
      <c r="C100" s="5" t="n">
        <v>37</v>
      </c>
    </row>
    <row r="101" spans="1:3">
      <c r="A101" s="4" t="s">
        <v>42</v>
      </c>
      <c r="B101" s="5" t="n">
        <v>1449</v>
      </c>
      <c r="C101" s="5" t="n">
        <v>401</v>
      </c>
    </row>
    <row r="102" spans="1:3">
      <c r="A102" s="4" t="s">
        <v>43</v>
      </c>
      <c r="B102" s="5" t="n">
        <v>194</v>
      </c>
      <c r="C102" s="5" t="n">
        <v>-674</v>
      </c>
    </row>
    <row r="103" spans="1:3">
      <c r="A103" s="4" t="s">
        <v>45</v>
      </c>
      <c r="B103" s="5" t="n">
        <v>17</v>
      </c>
      <c r="C103" s="5" t="n">
        <v>718</v>
      </c>
    </row>
    <row r="104" spans="1:3">
      <c r="A104" s="4" t="s">
        <v>48</v>
      </c>
      <c r="B104" s="5" t="n">
        <v>0</v>
      </c>
    </row>
    <row r="105" spans="1:3">
      <c r="A105" s="4" t="s">
        <v>612</v>
      </c>
      <c r="B105" s="5" t="n">
        <v>1061</v>
      </c>
      <c r="C105" s="5" t="n">
        <v>-1351</v>
      </c>
    </row>
    <row r="106" spans="1:3">
      <c r="A106" s="4" t="s">
        <v>119</v>
      </c>
      <c r="B106" s="5" t="n">
        <v>1011</v>
      </c>
      <c r="C106" s="5" t="n">
        <v>-112</v>
      </c>
    </row>
    <row r="107" spans="1:3">
      <c r="A107" s="3" t="s">
        <v>120</v>
      </c>
    </row>
    <row r="108" spans="1:3">
      <c r="A108" s="4" t="s">
        <v>121</v>
      </c>
      <c r="B108" s="5" t="n">
        <v>-374</v>
      </c>
      <c r="C108" s="5" t="n">
        <v>-472</v>
      </c>
    </row>
    <row r="109" spans="1:3">
      <c r="A109" s="4" t="s">
        <v>122</v>
      </c>
      <c r="B109" s="5" t="n">
        <v>-374</v>
      </c>
      <c r="C109" s="5" t="n">
        <v>-472</v>
      </c>
    </row>
    <row r="110" spans="1:3">
      <c r="A110" s="3" t="s">
        <v>123</v>
      </c>
    </row>
    <row r="111" spans="1:3">
      <c r="A111" s="4" t="s">
        <v>124</v>
      </c>
      <c r="B111" s="5" t="n">
        <v>0</v>
      </c>
    </row>
    <row r="112" spans="1:3">
      <c r="A112" s="4" t="s">
        <v>125</v>
      </c>
      <c r="B112" s="5" t="n">
        <v>0</v>
      </c>
      <c r="C112" s="5" t="n">
        <v>-280</v>
      </c>
    </row>
    <row r="113" spans="1:3">
      <c r="A113" s="4" t="s">
        <v>126</v>
      </c>
      <c r="B113" s="5" t="n">
        <v>0</v>
      </c>
      <c r="C113" s="5" t="n">
        <v>0</v>
      </c>
    </row>
    <row r="114" spans="1:3">
      <c r="A114" s="4" t="s">
        <v>127</v>
      </c>
      <c r="B114" s="5" t="n">
        <v>0</v>
      </c>
      <c r="C114" s="5" t="n">
        <v>-280</v>
      </c>
    </row>
    <row r="115" spans="1:3">
      <c r="A115" s="4" t="s">
        <v>128</v>
      </c>
      <c r="B115" s="5" t="n">
        <v>-8</v>
      </c>
      <c r="C115" s="5" t="n">
        <v>27</v>
      </c>
    </row>
    <row r="116" spans="1:3">
      <c r="A116" s="4" t="s">
        <v>129</v>
      </c>
      <c r="B116" s="5" t="n">
        <v>629</v>
      </c>
      <c r="C116" s="5" t="n">
        <v>-837</v>
      </c>
    </row>
    <row r="117" spans="1:3">
      <c r="A117" s="4" t="s">
        <v>130</v>
      </c>
      <c r="B117" s="5" t="n">
        <v>5333</v>
      </c>
      <c r="C117" s="5" t="n">
        <v>4470</v>
      </c>
    </row>
    <row r="118" spans="1:3">
      <c r="A118" s="4" t="s">
        <v>131</v>
      </c>
      <c r="B118" s="5" t="n">
        <v>5962</v>
      </c>
      <c r="C118" s="5" t="n">
        <v>3633</v>
      </c>
    </row>
    <row r="119" spans="1:3">
      <c r="A119" s="4" t="s">
        <v>598</v>
      </c>
    </row>
    <row r="120" spans="1:3">
      <c r="A120" s="3" t="s">
        <v>107</v>
      </c>
    </row>
    <row r="121" spans="1:3">
      <c r="A121" s="4" t="s">
        <v>108</v>
      </c>
      <c r="B121" s="5" t="n">
        <v>-182</v>
      </c>
      <c r="C121" s="5" t="n">
        <v>314</v>
      </c>
    </row>
    <row r="122" spans="1:3">
      <c r="A122" s="3" t="s">
        <v>610</v>
      </c>
    </row>
    <row r="123" spans="1:3">
      <c r="A123" s="4" t="s">
        <v>110</v>
      </c>
      <c r="B123" s="5" t="n">
        <v>187</v>
      </c>
      <c r="C123" s="5" t="n">
        <v>290</v>
      </c>
    </row>
    <row r="124" spans="1:3">
      <c r="A124" s="4" t="s">
        <v>111</v>
      </c>
      <c r="B124" s="5" t="n">
        <v>0</v>
      </c>
      <c r="C124" s="5" t="n">
        <v>-27</v>
      </c>
    </row>
    <row r="125" spans="1:3">
      <c r="A125" s="4" t="s">
        <v>112</v>
      </c>
      <c r="B125" s="5" t="n">
        <v>0</v>
      </c>
      <c r="C125" s="5" t="n">
        <v>0</v>
      </c>
    </row>
    <row r="126" spans="1:3">
      <c r="A126" s="4" t="s">
        <v>113</v>
      </c>
      <c r="B126" s="5" t="n">
        <v>0</v>
      </c>
      <c r="C126" s="5" t="n">
        <v>0</v>
      </c>
    </row>
    <row r="127" spans="1:3">
      <c r="A127" s="4" t="s">
        <v>114</v>
      </c>
      <c r="B127" s="5" t="n">
        <v>0</v>
      </c>
      <c r="C127" s="5" t="n">
        <v>0</v>
      </c>
    </row>
    <row r="128" spans="1:3">
      <c r="A128" s="4" t="s">
        <v>115</v>
      </c>
      <c r="B128" s="5" t="n">
        <v>0</v>
      </c>
      <c r="C128" s="5" t="n">
        <v>0</v>
      </c>
    </row>
    <row r="129" spans="1:3">
      <c r="A129" s="4" t="s">
        <v>94</v>
      </c>
      <c r="B129" s="5" t="n">
        <v>0</v>
      </c>
    </row>
    <row r="130" spans="1:3">
      <c r="A130" s="4" t="s">
        <v>611</v>
      </c>
      <c r="B130" s="5" t="n">
        <v>0</v>
      </c>
    </row>
    <row r="131" spans="1:3">
      <c r="A131" s="3" t="s">
        <v>116</v>
      </c>
    </row>
    <row r="132" spans="1:3">
      <c r="A132" s="4" t="s">
        <v>117</v>
      </c>
      <c r="B132" s="5" t="n">
        <v>-200</v>
      </c>
      <c r="C132" s="5" t="n">
        <v>6</v>
      </c>
    </row>
    <row r="133" spans="1:3">
      <c r="A133" s="4" t="s">
        <v>32</v>
      </c>
      <c r="C133" s="5" t="n">
        <v>-3</v>
      </c>
    </row>
    <row r="134" spans="1:3">
      <c r="A134" s="4" t="s">
        <v>33</v>
      </c>
      <c r="B134" s="5" t="n">
        <v>-2</v>
      </c>
      <c r="C134" s="5" t="n">
        <v>5</v>
      </c>
    </row>
    <row r="135" spans="1:3">
      <c r="A135" s="3" t="s">
        <v>118</v>
      </c>
    </row>
    <row r="136" spans="1:3">
      <c r="A136" s="4" t="s">
        <v>41</v>
      </c>
      <c r="B136" s="5" t="n">
        <v>86</v>
      </c>
      <c r="C136" s="5" t="n">
        <v>-16</v>
      </c>
    </row>
    <row r="137" spans="1:3">
      <c r="A137" s="4" t="s">
        <v>42</v>
      </c>
      <c r="B137" s="5" t="n">
        <v>-26</v>
      </c>
      <c r="C137" s="5" t="n">
        <v>18</v>
      </c>
    </row>
    <row r="138" spans="1:3">
      <c r="A138" s="4" t="s">
        <v>43</v>
      </c>
      <c r="B138" s="5" t="n">
        <v>0</v>
      </c>
      <c r="C138" s="5" t="n">
        <v>-97</v>
      </c>
    </row>
    <row r="139" spans="1:3">
      <c r="A139" s="4" t="s">
        <v>45</v>
      </c>
      <c r="B139" s="5" t="n">
        <v>-3</v>
      </c>
      <c r="C139" s="5" t="n">
        <v>-455</v>
      </c>
    </row>
    <row r="140" spans="1:3">
      <c r="A140" s="4" t="s">
        <v>48</v>
      </c>
      <c r="B140" s="5" t="n">
        <v>0</v>
      </c>
    </row>
    <row r="141" spans="1:3">
      <c r="A141" s="4" t="s">
        <v>612</v>
      </c>
      <c r="B141" s="5" t="n">
        <v>-332</v>
      </c>
      <c r="C141" s="5" t="n">
        <v>65</v>
      </c>
    </row>
    <row r="142" spans="1:3">
      <c r="A142" s="4" t="s">
        <v>119</v>
      </c>
      <c r="B142" s="5" t="n">
        <v>-472</v>
      </c>
      <c r="C142" s="5" t="n">
        <v>100</v>
      </c>
    </row>
    <row r="143" spans="1:3">
      <c r="A143" s="3" t="s">
        <v>120</v>
      </c>
    </row>
    <row r="144" spans="1:3">
      <c r="A144" s="4" t="s">
        <v>121</v>
      </c>
      <c r="B144" s="5" t="n">
        <v>0</v>
      </c>
      <c r="C144" s="5" t="n">
        <v>0</v>
      </c>
    </row>
    <row r="145" spans="1:3">
      <c r="A145" s="4" t="s">
        <v>122</v>
      </c>
      <c r="B145" s="5" t="n">
        <v>0</v>
      </c>
      <c r="C145" s="5" t="n">
        <v>0</v>
      </c>
    </row>
    <row r="146" spans="1:3">
      <c r="A146" s="3" t="s">
        <v>123</v>
      </c>
    </row>
    <row r="147" spans="1:3">
      <c r="A147" s="4" t="s">
        <v>124</v>
      </c>
      <c r="B147" s="5" t="n">
        <v>0</v>
      </c>
    </row>
    <row r="148" spans="1:3">
      <c r="A148" s="4" t="s">
        <v>125</v>
      </c>
      <c r="B148" s="5" t="n">
        <v>0</v>
      </c>
      <c r="C148" s="5" t="n">
        <v>0</v>
      </c>
    </row>
    <row r="149" spans="1:3">
      <c r="A149" s="4" t="s">
        <v>126</v>
      </c>
      <c r="B149" s="5" t="n">
        <v>0</v>
      </c>
      <c r="C149" s="5" t="n">
        <v>0</v>
      </c>
    </row>
    <row r="150" spans="1:3">
      <c r="A150" s="4" t="s">
        <v>127</v>
      </c>
      <c r="B150" s="5" t="n">
        <v>0</v>
      </c>
      <c r="C150" s="5" t="n">
        <v>0</v>
      </c>
    </row>
    <row r="151" spans="1:3">
      <c r="A151" s="4" t="s">
        <v>128</v>
      </c>
      <c r="B151" s="5" t="n">
        <v>0</v>
      </c>
      <c r="C151" s="5" t="n">
        <v>0</v>
      </c>
    </row>
    <row r="152" spans="1:3">
      <c r="A152" s="4" t="s">
        <v>129</v>
      </c>
      <c r="B152" s="5" t="n">
        <v>-472</v>
      </c>
      <c r="C152" s="5" t="n">
        <v>100</v>
      </c>
    </row>
    <row r="153" spans="1:3">
      <c r="A153" s="4" t="s">
        <v>130</v>
      </c>
      <c r="B153" s="5" t="n">
        <v>558</v>
      </c>
      <c r="C153" s="5" t="n">
        <v>49</v>
      </c>
    </row>
    <row r="154" spans="1:3">
      <c r="A154" s="4" t="s">
        <v>131</v>
      </c>
      <c r="B154" s="7" t="n">
        <v>86</v>
      </c>
      <c r="C154" s="7" t="n">
        <v>1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s>
  <sheetData>
    <row r="1" spans="1:4">
      <c r="A1" s="1" t="s">
        <v>615</v>
      </c>
      <c r="B1" s="2" t="s">
        <v>1</v>
      </c>
    </row>
    <row r="2" spans="1:4">
      <c r="B2" s="2" t="s">
        <v>616</v>
      </c>
      <c r="C2" s="2" t="s">
        <v>342</v>
      </c>
      <c r="D2" s="2" t="s">
        <v>617</v>
      </c>
    </row>
    <row r="3" spans="1:4">
      <c r="A3" s="3" t="s">
        <v>618</v>
      </c>
    </row>
    <row r="4" spans="1:4">
      <c r="A4" s="4" t="s">
        <v>619</v>
      </c>
      <c r="B4" s="5" t="n">
        <v>4</v>
      </c>
    </row>
    <row r="5" spans="1:4">
      <c r="A5" s="4" t="s">
        <v>250</v>
      </c>
    </row>
    <row r="6" spans="1:4">
      <c r="A6" s="3" t="s">
        <v>618</v>
      </c>
    </row>
    <row r="7" spans="1:4">
      <c r="A7" s="4" t="s">
        <v>620</v>
      </c>
      <c r="C7" s="7" t="n">
        <v>16000000</v>
      </c>
      <c r="D7" s="7" t="n">
        <v>16000000</v>
      </c>
    </row>
    <row r="8" spans="1:4">
      <c r="A8" s="4" t="s">
        <v>252</v>
      </c>
      <c r="D8" s="4" t="s">
        <v>2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4:38Z</dcterms:created>
  <dcterms:modified xmlns:dcterms="http://purl.org/dc/terms/" xmlns:xsi="http://www.w3.org/2001/XMLSchema-instance" xsi:type="dcterms:W3CDTF">2017-08-07T16:34:38Z</dcterms:modified>
</cp:coreProperties>
</file>